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ARIZYME, INC. BALANCE SHEETS A" sheetId="2" state="visible" r:id="rId2"/>
    <sheet xmlns:r="http://schemas.openxmlformats.org/officeDocument/2006/relationships" name="Statement of Financial Position" sheetId="3" state="visible" r:id="rId3"/>
    <sheet xmlns:r="http://schemas.openxmlformats.org/officeDocument/2006/relationships" name="MARIZYME, INC. STATEMENTS OF OP" sheetId="4" state="visible" r:id="rId4"/>
    <sheet xmlns:r="http://schemas.openxmlformats.org/officeDocument/2006/relationships" name="MARIZYME, INC. STATEMENTS OF ST" sheetId="5" state="visible" r:id="rId5"/>
    <sheet xmlns:r="http://schemas.openxmlformats.org/officeDocument/2006/relationships" name="MARIZYME, INC. STATEMENT OF CAS" sheetId="6" state="visible" r:id="rId6"/>
    <sheet xmlns:r="http://schemas.openxmlformats.org/officeDocument/2006/relationships" name="Nature of Operations" sheetId="7" state="visible" r:id="rId7"/>
    <sheet xmlns:r="http://schemas.openxmlformats.org/officeDocument/2006/relationships" name="Note 2 Accounting Policies" sheetId="8" state="visible" r:id="rId8"/>
    <sheet xmlns:r="http://schemas.openxmlformats.org/officeDocument/2006/relationships" name="Note 3 Change in Accounting Pol" sheetId="9" state="visible" r:id="rId9"/>
    <sheet xmlns:r="http://schemas.openxmlformats.org/officeDocument/2006/relationships" name="Note 4 Subsidiary Companies" sheetId="10" state="visible" r:id="rId10"/>
    <sheet xmlns:r="http://schemas.openxmlformats.org/officeDocument/2006/relationships" name="Note 5 Related Party Items" sheetId="11" state="visible" r:id="rId11"/>
    <sheet xmlns:r="http://schemas.openxmlformats.org/officeDocument/2006/relationships" name="Note 6 Common Stock" sheetId="12" state="visible" r:id="rId12"/>
    <sheet xmlns:r="http://schemas.openxmlformats.org/officeDocument/2006/relationships" name="Note 7 Legal Proceedings" sheetId="13" state="visible" r:id="rId13"/>
    <sheet xmlns:r="http://schemas.openxmlformats.org/officeDocument/2006/relationships" name="Note 8 Assets and Liabilities H" sheetId="14" state="visible" r:id="rId14"/>
    <sheet xmlns:r="http://schemas.openxmlformats.org/officeDocument/2006/relationships" name="Note 9 Income Taxes" sheetId="15" state="visible" r:id="rId15"/>
    <sheet xmlns:r="http://schemas.openxmlformats.org/officeDocument/2006/relationships" name="Note 10 Subsequent Events" sheetId="16" state="visible" r:id="rId16"/>
    <sheet xmlns:r="http://schemas.openxmlformats.org/officeDocument/2006/relationships" name="Note 2 Accounting Policies_ Cri" sheetId="17" state="visible" r:id="rId17"/>
    <sheet xmlns:r="http://schemas.openxmlformats.org/officeDocument/2006/relationships" name="Note 2 Accounting Policies_ Seg" sheetId="18" state="visible" r:id="rId18"/>
    <sheet xmlns:r="http://schemas.openxmlformats.org/officeDocument/2006/relationships" name="Note 2 Accounting Policies_ Com" sheetId="19" state="visible" r:id="rId19"/>
    <sheet xmlns:r="http://schemas.openxmlformats.org/officeDocument/2006/relationships" name="Note 2 Accounting Policies_ Net" sheetId="20" state="visible" r:id="rId20"/>
    <sheet xmlns:r="http://schemas.openxmlformats.org/officeDocument/2006/relationships" name="Note 2 Accounting Policies_ Fin" sheetId="21" state="visible" r:id="rId21"/>
    <sheet xmlns:r="http://schemas.openxmlformats.org/officeDocument/2006/relationships" name="Note 2 Accounting Policies_ Cur" sheetId="22" state="visible" r:id="rId22"/>
    <sheet xmlns:r="http://schemas.openxmlformats.org/officeDocument/2006/relationships" name="Cash and Cash Equivalents (Poli" sheetId="23" state="visible" r:id="rId23"/>
    <sheet xmlns:r="http://schemas.openxmlformats.org/officeDocument/2006/relationships" name="Intangible Assets (Policies)" sheetId="24" state="visible" r:id="rId24"/>
    <sheet xmlns:r="http://schemas.openxmlformats.org/officeDocument/2006/relationships" name="Revenue Recognition (Policies)" sheetId="25" state="visible" r:id="rId25"/>
    <sheet xmlns:r="http://schemas.openxmlformats.org/officeDocument/2006/relationships" name="Foreign Currency Balances and T" sheetId="26" state="visible" r:id="rId26"/>
    <sheet xmlns:r="http://schemas.openxmlformats.org/officeDocument/2006/relationships" name="Other Provisions (Policies)" sheetId="27" state="visible" r:id="rId27"/>
    <sheet xmlns:r="http://schemas.openxmlformats.org/officeDocument/2006/relationships" name="Deferred Taxes (Policies)" sheetId="28" state="visible" r:id="rId28"/>
    <sheet xmlns:r="http://schemas.openxmlformats.org/officeDocument/2006/relationships" name="Off - Balance Sheet Arrangement" sheetId="29" state="visible" r:id="rId29"/>
    <sheet xmlns:r="http://schemas.openxmlformats.org/officeDocument/2006/relationships" name="Note 4 Subsidiary Companies_ Li" sheetId="30" state="visible" r:id="rId30"/>
    <sheet xmlns:r="http://schemas.openxmlformats.org/officeDocument/2006/relationships" name="Note 5 Related Party Items_ Sch" sheetId="31" state="visible" r:id="rId31"/>
    <sheet xmlns:r="http://schemas.openxmlformats.org/officeDocument/2006/relationships" name="Note 5 Related Party Items_ Add" sheetId="32" state="visible" r:id="rId32"/>
    <sheet xmlns:r="http://schemas.openxmlformats.org/officeDocument/2006/relationships" name="Note 9 Income Taxes_ Schedule o" sheetId="33" state="visible" r:id="rId33"/>
    <sheet xmlns:r="http://schemas.openxmlformats.org/officeDocument/2006/relationships" name="Note 9 Income Taxes_ Schedule_2" sheetId="34" state="visible" r:id="rId34"/>
    <sheet xmlns:r="http://schemas.openxmlformats.org/officeDocument/2006/relationships" name="Nature of Operations (Details)" sheetId="35" state="visible" r:id="rId35"/>
    <sheet xmlns:r="http://schemas.openxmlformats.org/officeDocument/2006/relationships" name="Revenue Recognition (Details)" sheetId="36" state="visible" r:id="rId36"/>
    <sheet xmlns:r="http://schemas.openxmlformats.org/officeDocument/2006/relationships" name="Note 4 Subsidiary Companies_ _2" sheetId="37" state="visible" r:id="rId37"/>
    <sheet xmlns:r="http://schemas.openxmlformats.org/officeDocument/2006/relationships" name="Note 5 Related Party Items_ S_2" sheetId="38" state="visible" r:id="rId38"/>
    <sheet xmlns:r="http://schemas.openxmlformats.org/officeDocument/2006/relationships" name="Note 5 Related Party Items_ A_2" sheetId="39" state="visible" r:id="rId39"/>
    <sheet xmlns:r="http://schemas.openxmlformats.org/officeDocument/2006/relationships" name="Note 6 Common Stock (Details)" sheetId="40" state="visible" r:id="rId40"/>
    <sheet xmlns:r="http://schemas.openxmlformats.org/officeDocument/2006/relationships" name="Note 8 Assets and Liabilities_2" sheetId="41" state="visible" r:id="rId41"/>
    <sheet xmlns:r="http://schemas.openxmlformats.org/officeDocument/2006/relationships" name="Note 9 Income Taxes_ Schedule_3" sheetId="42" state="visible" r:id="rId42"/>
    <sheet xmlns:r="http://schemas.openxmlformats.org/officeDocument/2006/relationships" name="Note 9 Income Taxes_ Schedule_4" sheetId="43" state="visible" r:id="rId43"/>
    <sheet xmlns:r="http://schemas.openxmlformats.org/officeDocument/2006/relationships" name="Note 10 Subsequent Events (Deta" sheetId="44" state="visible" r:id="rId44"/>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7</t>
  </si>
  <si>
    <t>Jun. 30, 2018</t>
  </si>
  <si>
    <t>Document and Entity Information:</t>
  </si>
  <si>
    <t>Entity Registrant Name</t>
  </si>
  <si>
    <t>MARIZYME INC</t>
  </si>
  <si>
    <t>Document Type</t>
  </si>
  <si>
    <t>10-K</t>
  </si>
  <si>
    <t>Document Period End Date</t>
  </si>
  <si>
    <t>Dec. 31,
		2017</t>
  </si>
  <si>
    <t>Trading Symbol</t>
  </si>
  <si>
    <t>mrz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formation, Former Legal or Registered Name</t>
  </si>
  <si>
    <t>GBS Enterprises Incorporated</t>
  </si>
  <si>
    <t>Entity Incorporation, State Country Name</t>
  </si>
  <si>
    <t>Nevada</t>
  </si>
  <si>
    <t>MARIZYME, INC. BALANCE SHEETS Audited - USD ($)</t>
  </si>
  <si>
    <t>Dec. 31, 2016</t>
  </si>
  <si>
    <t>Dec. 31, 2015</t>
  </si>
  <si>
    <t>Dec. 31, 2014</t>
  </si>
  <si>
    <t>Dec. 31, 2013</t>
  </si>
  <si>
    <t>Dec. 31, 2012</t>
  </si>
  <si>
    <t>Current Assets:</t>
  </si>
  <si>
    <t>Cash</t>
  </si>
  <si>
    <t>Accounts Receivable</t>
  </si>
  <si>
    <t>Assets Held for Sale</t>
  </si>
  <si>
    <t>[1]</t>
  </si>
  <si>
    <t xml:space="preserve"> </t>
  </si>
  <si>
    <t>Due from Related Parties</t>
  </si>
  <si>
    <t>[2]</t>
  </si>
  <si>
    <t>Notes Receivable - Third Party</t>
  </si>
  <si>
    <t>Loans Receivable - Third Party</t>
  </si>
  <si>
    <t>Prepaid Expenses</t>
  </si>
  <si>
    <t>Total Current Assets</t>
  </si>
  <si>
    <t>Long Term Assets:</t>
  </si>
  <si>
    <t>Intangibles</t>
  </si>
  <si>
    <t>Investment in Subsidiaries</t>
  </si>
  <si>
    <t>Total Long Term Assets</t>
  </si>
  <si>
    <t>TOTAL ASSETS</t>
  </si>
  <si>
    <t>Current Liabilities:</t>
  </si>
  <si>
    <t>Accounts Payable</t>
  </si>
  <si>
    <t>Due to Related Parties</t>
  </si>
  <si>
    <t>Liabilities Held for Sale</t>
  </si>
  <si>
    <t>Loans/Notes Payable - Third Party</t>
  </si>
  <si>
    <t>Loans/Notes Payable - Related Party</t>
  </si>
  <si>
    <t>Total Current Liabilities</t>
  </si>
  <si>
    <t>Long Term Liabilities</t>
  </si>
  <si>
    <t>TOTAL LIABILITIES</t>
  </si>
  <si>
    <t>STOCKHOLDERS' EQUITY</t>
  </si>
  <si>
    <t>Capital Stock Authorized: 75,000,000 common shares of $.001 par value each 25,000,000 preferred shares of $.001 par value each Issued and outstanding 31,929,291 shs - 12/31/17, 12/31/16, 12/31/15, 12/31/14 31,212,614 shs - 12/31/13 29,461,664 shs - 12/31/12</t>
  </si>
  <si>
    <t>[3]</t>
  </si>
  <si>
    <t>Donated Capital</t>
  </si>
  <si>
    <t>Paid-in or capital surplus</t>
  </si>
  <si>
    <t>Retained Earnings</t>
  </si>
  <si>
    <t>Treasury Stock</t>
  </si>
  <si>
    <t>Net Income</t>
  </si>
  <si>
    <t>Total Equity</t>
  </si>
  <si>
    <t>TOTAL LIABILITIES AND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ARIZYME, INC. STATEMENTS OF OPERATIONS Audited - USD ($)</t>
  </si>
  <si>
    <t>Income statement</t>
  </si>
  <si>
    <t>Total Revenue</t>
  </si>
  <si>
    <t>Total Cost of Goods Sold</t>
  </si>
  <si>
    <t>Gross Profit</t>
  </si>
  <si>
    <t>Expenses:</t>
  </si>
  <si>
    <t>Operating Expenses</t>
  </si>
  <si>
    <t>Administrative Expenses</t>
  </si>
  <si>
    <t>General Expenses</t>
  </si>
  <si>
    <t>Total Expenses</t>
  </si>
  <si>
    <t>Net Operating Income (Loss)</t>
  </si>
  <si>
    <t>Total Other Income</t>
  </si>
  <si>
    <t>Total Other Expenses</t>
  </si>
  <si>
    <t>Net Other Income (Expense)</t>
  </si>
  <si>
    <t>Net Income (Loss) attributable to shareholders</t>
  </si>
  <si>
    <t>Net earnings (loss) per share, basic and diluted</t>
  </si>
  <si>
    <t>Weighted average number of common stock outstanding, basic and diluted</t>
  </si>
  <si>
    <t>MARIZYME, INC. STATEMENTS OF STOCKHOLDERS' EQUITY Audited - USD ($)</t>
  </si>
  <si>
    <t>Shares</t>
  </si>
  <si>
    <t>CommonStockAmountMember</t>
  </si>
  <si>
    <t>Additional Paid in Capital</t>
  </si>
  <si>
    <t>Accumulated Deficit</t>
  </si>
  <si>
    <t>Equity</t>
  </si>
  <si>
    <t>Stockholder's equity at Dec. 31, 2011</t>
  </si>
  <si>
    <t>Shares outstanding at Dec. 31, 2011</t>
  </si>
  <si>
    <t>March 27, 2012, warrants exercised at $1.50 /sh, value</t>
  </si>
  <si>
    <t>March 27, 2012, warrants exercised at $1.50 /sh, stock</t>
  </si>
  <si>
    <t>March 27, 2012, warrants exercised at $.50 /sh, value</t>
  </si>
  <si>
    <t>March 27, 2012, warrants exercised at $.50 /sh, stock</t>
  </si>
  <si>
    <t>March 30, 2012, warrants exercised at $.50 /sh, value</t>
  </si>
  <si>
    <t>March 30, 2012, warrants exercised at $.50 /sh, stock</t>
  </si>
  <si>
    <t>March 31, 2012, warrants issued for services, value</t>
  </si>
  <si>
    <t>April 16, 2012, issued on sale of units at $1.50 /unit, value</t>
  </si>
  <si>
    <t>April 16, 2012, issued on sale of units at $1.50 /unit, stock</t>
  </si>
  <si>
    <t>April 28, 2012, issued on conversion of note into shares at $1.15 /sh, value</t>
  </si>
  <si>
    <t>April 28, 2012, issued on conversion of note into shares at $1.15 /sh, stock</t>
  </si>
  <si>
    <t>April 30, 2012, issued on conversion of note into shares at $1.15 /sh, value</t>
  </si>
  <si>
    <t>April 30, 2012, issued on conversion of note into shares at $1.15 /sh, stock</t>
  </si>
  <si>
    <t>April 30, 2012, issued on conversion of note and debt into shares at $1.15 /sh, value</t>
  </si>
  <si>
    <t>April 30, 2012, issued on conversion of note and debt into shares at $1.15 /sh, stock</t>
  </si>
  <si>
    <t>May 15, 2012, issued on sale of units at $1.50 /unit, value</t>
  </si>
  <si>
    <t>May 15, 2012, issued on sale of units at $1.50 /unit, stock</t>
  </si>
  <si>
    <t>July 5, 2012, fair value of conversion on issuance of convertible debt, value</t>
  </si>
  <si>
    <t>December 21, 2012, warrants issued for services, value</t>
  </si>
  <si>
    <t>Net loss</t>
  </si>
  <si>
    <t>Stockholder's equity at Dec. 31, 2012</t>
  </si>
  <si>
    <t>Shares outstanding at Dec. 31, 2012</t>
  </si>
  <si>
    <t>February 12, 2013, warrants exercised at $ .20/sh, value</t>
  </si>
  <si>
    <t>February 12, 2013, warrants exercised at $ .20/sh, stock</t>
  </si>
  <si>
    <t>March 20, 2013, issued on debt conversion at $ .30/sh, value</t>
  </si>
  <si>
    <t>March 20, 2013, issued on debt conversion at $ .30/sh, stock</t>
  </si>
  <si>
    <t>March 27, 2013, shares issued for services, value</t>
  </si>
  <si>
    <t>March 27, 2013, shares issued for services, stock</t>
  </si>
  <si>
    <t>August 6, 2013, shares issued for services at $.16/sh, value</t>
  </si>
  <si>
    <t>August 6, 2013, shares issued for services at $.16/sh, stock</t>
  </si>
  <si>
    <t>November 1, 2013 warrants exercised at $35/sh, value</t>
  </si>
  <si>
    <t>November 1, 2013 warrants exercised at $35/sh, stock</t>
  </si>
  <si>
    <t>November 5, 2013 shares issued for services at $.19/sh, value</t>
  </si>
  <si>
    <t>November 5, 2013 shares issued for services at $.19/sh, stock</t>
  </si>
  <si>
    <t>November 26, 2013, warrants exercised at $.20 /sh, value</t>
  </si>
  <si>
    <t>November 26, 2013, warrants exercised at $.20 /sh, stock</t>
  </si>
  <si>
    <t>November 30, 2013, warrants issued for services, value</t>
  </si>
  <si>
    <t>Stockholder's equity at Dec. 31, 2013</t>
  </si>
  <si>
    <t>Shares outstanding at Dec. 31, 2013</t>
  </si>
  <si>
    <t>January 31, 2014, shares issued for services, value</t>
  </si>
  <si>
    <t>January 31, 2014, shares issued for services, stock</t>
  </si>
  <si>
    <t>March 19, 2014, shares issued for Director services, value</t>
  </si>
  <si>
    <t>March 19, 2014, shares issued for Director services, stock</t>
  </si>
  <si>
    <t>July 17, 2014, shares issued for services, value</t>
  </si>
  <si>
    <t>July 17, 2014, shares issued for services, stock</t>
  </si>
  <si>
    <t>Stockholder's equity at Dec. 31, 2014</t>
  </si>
  <si>
    <t>Shares outstanding at Dec. 31, 2014</t>
  </si>
  <si>
    <t>Stockholder's equity at Dec. 31, 2015</t>
  </si>
  <si>
    <t>Shares outstanding at Dec. 31, 2015</t>
  </si>
  <si>
    <t>Stockholder's equity at Dec. 31, 2016</t>
  </si>
  <si>
    <t>Shares outstanding at Dec. 31, 2016</t>
  </si>
  <si>
    <t>Delivery of GBSX shares for purchase of GBS India at $.04/sh, value</t>
  </si>
  <si>
    <t>Stockholder's equity at Dec. 31, 2017</t>
  </si>
  <si>
    <t>Shares outstanding at Dec. 31, 2017</t>
  </si>
  <si>
    <t>MARIZYME, INC. STATEMENT OF CASH FLOWS Audited - USD ($)</t>
  </si>
  <si>
    <t>Cash Flow from Operating Activities:</t>
  </si>
  <si>
    <t>Net Loss</t>
  </si>
  <si>
    <t>Adjustments to reconcile Net Income to Net Cash provided by operations:</t>
  </si>
  <si>
    <t>Amortization Expense</t>
  </si>
  <si>
    <t>Bad Debt Expense</t>
  </si>
  <si>
    <t>Common Stock issued for service</t>
  </si>
  <si>
    <t>Loan Discount Amortization</t>
  </si>
  <si>
    <t>Loss on Sale of Subsidiary</t>
  </si>
  <si>
    <t>Unrealized Loss on Investment</t>
  </si>
  <si>
    <t>Warrants issued for service</t>
  </si>
  <si>
    <t>Write Down on Investment</t>
  </si>
  <si>
    <t>Changes in assets and liabilities:</t>
  </si>
  <si>
    <t>Assets held for Sale</t>
  </si>
  <si>
    <t>Accounts Receivables</t>
  </si>
  <si>
    <t>Net Cash provided (used) by operating activities</t>
  </si>
  <si>
    <t>Cash Flow from Investing Activities:</t>
  </si>
  <si>
    <t>(Increase) Decrease of property, plant, and equipment</t>
  </si>
  <si>
    <t>(Increase) Decrease in Investments and Subsidiaries</t>
  </si>
  <si>
    <t>Net cash provided (used) by investing activities</t>
  </si>
  <si>
    <t>Cash Flow from Financing Activities:</t>
  </si>
  <si>
    <t>Notes/Loans Receivable</t>
  </si>
  <si>
    <t>Related Party Transactions</t>
  </si>
  <si>
    <t>Third party notes Receivable</t>
  </si>
  <si>
    <t>Third party notes Payable</t>
  </si>
  <si>
    <t>Capital Stock</t>
  </si>
  <si>
    <t>Net cash provided (used) by financing activities</t>
  </si>
  <si>
    <t>Net cash increase (decrease) for period</t>
  </si>
  <si>
    <t>Cash and cash equivalents - Beginning of the year</t>
  </si>
  <si>
    <t>Cash and cash equivalents - End of year</t>
  </si>
  <si>
    <t>Nature of Operations</t>
  </si>
  <si>
    <t>Notes</t>
  </si>
  <si>
    <t xml:space="preserve"> Note 1 COMPANY AND BACKGROUND Overview Marizyme Incorporated, (formerly GBS Enterprises Incorporated), a Nevada corporation (the Company, Marizyme, GBS, GBSX, we, us, our or similar expressions), conducted its primary business through its minority owned subsidiary, GBS Software AG (GROUP), a German-based public-company whose stock trades on the Frankfurt Exchange under the stock symbol INW. GROUPs software and consulting business was focused on serving IBMs Lotus Notes and Domino market. GROUP provided IBM Lotus Notes/Domino Application and Transformation technology. Headquartered in Karlsruhe, Germany, the Company had offices throughout Europe and North America. GROUP maintained a website at www.gbs-ag.com. The information contained in GROUPs websites is not incorporated by reference herein. On March 21, 2018, GBS formed a wholly owned subsidiary named Marizyme, Incorporated, a Nevada Corporation and merged it with GBS Enterprises effectively renaming the company Marizyme. However, Marizyme retains the former GBS GroupLive assets and retains a subsidiary, X-Assets, Incorporated (X-ASSETS), a Nevada company. X-ASSETS currently holds our 40.97% minority stake in GROUP and we intend to distribute the shares of X-ASSETS as part of a type-D business restructuring upon receiving regulatory approval. Marizyme intends to refocus in the life sciences space and seek technologies to acquire. No life sciences acquisitions have been completed as of the date of this filing and no assurances can be given when an acquisition may be consummated. The Companys Common Stock has been historically quoted on the OTC Markets OTCQB under the ticker symbol GBSX. However, because the Company failed to file this Annual Report with the SEC by the April 15, 2014 extended deadline, the Companys Common Stock is currently quoted on the OTC Pink sheets. Upon the filing of this Annual Report, or shortly thereafter, we anticipate changing our ticker symbol and that our Common Stock will be restored to the OTCQB, although no assurance can be given. After extended discussions with its main shareholders and the Board of Directors in 2016, the Company sold the rest of its controlling investments, which had previously begun in 2013. As a result, all subsidiaries of the company were sold effective December 31, 2016. Since then, the company has managed only a minority interest of stock of a German public entity with no controlling interest. In this context, the formerly filed consolidated financial statements for the fiscal year 2012 are fully replaced by those of an individual company filed herewith. For comparative purposes and in the interests of maximum transparency, the statements of the company for the 2012-2017 financial years refer to the status of Marizyme Inc. as an unconsolidated company.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December 31, 2017, the Company had not yet achieved profitable operations and had accumulated losses of $27,653,439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As disclosed in Note 10, Subsequent events, management has a formal plan in place to address this concern, </t>
  </si>
  <si>
    <t>Note 2 Accounting Policies</t>
  </si>
  <si>
    <t xml:space="preserve">Note 2 ACCOUNTING The financial statements and accompanying notes are prepared in accordance with accounting principles generally accepted in the United States of America, the more significant of which are as follows: 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 until December 2016. As a result, the company focused exclusively on establishing a new business model and only managed its minority stake in GROUP. Comprehensive Income (Loss) 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 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Financial Instruments Financial instruments consist of cash, accounts and other receivables, assets held for sale, due from related parties, notes and loans receivable, accounts payable and accrued liabilities, due to related parties, liabilities held for sale, loans payable and loans and notes payable to related par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Currency Risk We use the US dollar as our reporting currency. The functional currencies of our former foreign subsidiaries are the local currency, which included the Euro, the British pound and the Indian Rupee until the sale of all subsidiaries in December 2016. Accordingly, as of 12/31/2017, some assets and liabilities are incurred in Euros and we are subject to foreign currency risks. Fair Value Measure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ash and cash equivalents The Company considers all highly liquid instruments with a maturity of three months or less at the time of issuance to be cash equivalents. The Company did not have any cash equivalents in any of the years included herein. Intangible Assets Intangible assets predominately comprise acquired software. Intangible assets acquired in exchange for payment are reflected at acquisition costs. 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 The useful life of acquired software is between three and five years. Revenue Recognition Sources of Revenues: License revenues 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 Software maintenance revenues Software maintenance revenues are recognized ratably on a pro-rata basis over the range of the contract period. Our contract periods typically ranged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 Professional services revenues 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 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 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 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Recent Accounting Pronouncements The Company adopts new pronouncements relating to generally accepted accounting principles applicable to the Company as of their effective date. Management does not believe that any pronouncement not yet effective but recently issued would, if adopted, have a material effect on the accompanying financial statements. During the six years presented by the accompanying financial statements, there have been new principles adopted that have affected their presentation. Off - Balance Sheet Arrangements 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 </t>
  </si>
  <si>
    <t>Note 3 Change in Accounting Policies</t>
  </si>
  <si>
    <t xml:space="preserve">Note 3 CHANGE Fiscal reporting Effective September 19, 2012, the Company changed its fiscal year end from March 31 to December 31. Prior to this change, the companys subsidiaries, with the exception of SD Holdings, had fiscal year ends of December 31 and in reporting its financial statements, the Company, through the use of Regulation S-X Rule 3A-02 (the 93 day rule), consolidated those subsidiaries without any adjustments for timing differences in the period ends. This application was in error. With the change in year end, the Company retroactively adjusted previously released financial statements to reflect this change beginning December 31, 2010. Accordingly, the financial statements for the year ended December 31, 2012, 2013, 2014, 2015, 2016, and 2017 include the accounts of all consolidated companies for the same twelve month period beginning January 1, 2012. The Balance Sheet as of December 31, 2017 has also been adjusted to include the accounts of all consolidated companies as of this date. </t>
  </si>
  <si>
    <t>Note 4 Subsidiary Companies</t>
  </si>
  <si>
    <t xml:space="preserve">Note 4 SUBSIDIARY Subsidiary Headquarters Book Value Book Value Book Value Book Value Book Value Book Value Disposition 12/31/2012 12/31/2013 12/31/2014 12/31/2015 12/31/2016 12/31/2017 Date IDC Global, Inc. Chicago 3,516,726 - - - - - 2/1/2013 GBS Software AG (1) Karlsruhe 7,312,636 7,312,636 4,608,925 1,969,110 2,683,907 2,610,440 Pavone GmbH Boeblingen 5,250,000 6,164,030 2,800,000 225,000 - - 12/1/2016 Groupware Inc. Woodstock 613,494 288,494 288,494 - - - 12/31/2015 GBS India Chennai 1,731,905 1,731,905 850,000 10,000 - - 12/31/2016 (1) Manages a minority interest of stock </t>
  </si>
  <si>
    <t>Note 5 Related Party Items</t>
  </si>
  <si>
    <t xml:space="preserve">Note 5 RELATED Related parties refer to the Management, Board of Directors, Supervisory Board, and companies controlled by, or who are significantly influenced by GBSX. 12/31/2017 12/31/2016 12/31/2015 12/31/2014 12/31/2013 12/31/2012 KUSD KUSD KUSD KUSD KUSD KUSD Related Party Receivables: Amounts due to CFO - - - - - - Loans and receivables due from subsidiaries - 72 3,913 5,234 7,386 9,794 Notes receivables - officer and board members - 233 - - - - TOTALS - 305 3,913 5234 7386 9,794 12/31/2017 12/31/2016 12/31/2015 12/31/2014 12/31/2013 12/31/2012 KUSD KUSD KUSD KUSD KUSD KUSD Accounts payable and Accruals: Amounts due to CFO - - 47 17 32 72 A company owned by the CEO - 11 - 38 - 494 Payables due to Former CEO - - - - 15 - Board of Directors fees and outstanding expenses - 76 79 205 209 104 Loans and payables due to subsidiaries - - 2,666 1,493 586 435 Notes payable - officer and board members (1) - - 733 25 2,428 TOTALS - 87 3,524 1778 841 3,533 (1) Notes Payable - officer and board members 12/31/2017 12/31/2016 12/31/2015 12/31/2014 12/31/2013 12/31/2012 KUSD KUSD KUSD KUSD KUSD KUSD Note Payable - John Moore - - - - - 1,077 Note Payable - Stephen Baksa - - 287 - - 1,036 Note Payable - VbV (Joerg Ott) - - 175 - - 263 Note Payable- M. Shihadah - - 86 - - 52 Note Payable - GMV (for services provided by M. Ernst) - - 185 25 - - TOTALS - - 733 25 - 2,428 Remuneration of the management occupying key positions within the Company and its subsidiaries including that of the Board of Directors include the following: 12/31/2017 12/31/2017 12/31/2016 12/31/2016 12/31/2015 12/31/2015 USD USD USD USD USD USD Paid Accrued Paid Accrued Paid Accrued Management Fees (to Officers) 705,305 - 46,756 - 172,869 46,756 Management Fees (to Directors) - - - - - - 12/31/2014 12/31/2014 12/31/2013 12/31/2013 12/31/2012 12/31/2012 USD USD USD USD USD USD Paid Accrued Paid Accrued Paid Accrued Management Fees (to Officers) 323,724 17,454 302,633 46,257 210,758 565,601 Management Fees (to Directors) 80,000 77,211 120,008 229,850 39,467 137,375 </t>
  </si>
  <si>
    <t>Note 6 Common Stock</t>
  </si>
  <si>
    <t xml:space="preserve">Note 6 COMMON The Company has authorized capital of 75,000,000 shares of common stock and 25,000,000 shares of blank check preferred stock, each with a par value of $0.001. No class of preferred stock has been designated or issued. As of December 31, 2017, there were 31,929,291 shares of common stock outstanding. Transactions occurring in 2012 · · · · · · · · Transactions occurring in 2013 · · · · · · · · · · · · · · Transactions occurring in 2014 · · · There were no equity transactions in 2015, 2016, and 2017. Options The Company has not issued any options, so that none are outstanding as at December 31, 2017. Warrants As of December 31, 2017 all outstanding unexercised warrants have expired and the Company has no further outstanding Warrants or obligations. </t>
  </si>
  <si>
    <t>Note 7 Legal Proceedings</t>
  </si>
  <si>
    <t xml:space="preserve">Note 7 LEG We are not subject to any legal proceeding nor are we aware of any potential legal matters. </t>
  </si>
  <si>
    <t>Note 8 Assets and Liabilities Held For Sale</t>
  </si>
  <si>
    <t xml:space="preserve">Note 8 ASSETS AND LIABILITIES HELD FOR SALE On May 4, 2018 Marizyme signed an Assignment and Assumption Agreement with X-Assets Enterprises, Inc., a Nevada Corporation (X-Assets). We agreed to transfer assets and liabilities to X-Assets on June 1, 2018. To reflect that transaction we identified those assets and liabilities on our December 31, 2017 Balance Sheet as Assets Held for Sale and Liabilities Held for Sale. The assets include an accounts receivable valued at $130,766 and the GROUP shares valued at $2,610,440. The liabilities include a current payable valued at $628,447. </t>
  </si>
  <si>
    <t>Note 9 Income Taxes</t>
  </si>
  <si>
    <t xml:space="preserve">Note 9 INCOME TAXES Income tax recover differs from that which would be expected from applying the effective tax rates to the net loss as follows: Net loss for the year, December 31, 2017 $ (497,115) Statutory and effective future rate 21% Income tax recovery at effective rate $ (104,394) Tax benefit not recognized 104,394 Income tax recovery recognized $ 0 As at December 31, 2017, the tax effect of the temporary timing differences that give rise to significant components of deferred tax asset are noted below. Tax loss carried forward $ 27,366,000 Deferred tax assets $ 5,747,000 Valuation allowance (5,747,000) Deferred taxes recognized $ 0 The tax losses will expire between 2030 and 2038. </t>
  </si>
  <si>
    <t>Note 10 Subsequent Events</t>
  </si>
  <si>
    <t xml:space="preserve">Note 10 SUBSEQUENT On January 2, 2018 Marizyme signed an Assignment Agreement with Saratoga Equity, Inc. that gave us the right to acquire Saratogas worldwide exclusive licenses to various biotechnology patents and intellectual property related to wound care, dental cleansing and thrombolytic projects as well as other indications. Upon closing Marizyme shall issue to Saratoga and its designees an aggregate of 15,000,000 unregistered common shares in exchange for the license to the biotechnology. The closing is subject to several conditions including Marizyme effectuating a reverse stock split of its outstanding common stock resulting in 1 million to 1.1 million shares of common stock outstanding, Marizyme distributing 90% of the shares of GROUP to its existing shareholders, no debts or accounts payables remaining, Board of Directors resignations and the Board of Directors appointing Mr. Nicholas DeVito as the Chief Executive Officer and sole remaining board member. Either Party has the right to terminate the agreement if it is not consummated by January 15, 2018. Neither party has exercised its right to terminate nor can we make any assurances the transaction will be completed. On January 8, 2018 we received written consent of the stockholders approving a 1-for-29 reverse split of our outstanding shares of Common Stock and further approving the election of Joerg Ott, John Moore, Mohammed Shihadah, and Nicholas DeVito to each serve as directors of the Corporation until the next election of directors at the annual meeting of stockholders to be held in 2019. On April 4, 2018 the Board of Directors agreed to create and issue 1,000 shares of Series A Non-Convertible Preferred Stock to Mr. Nicholas P. DeVito immediately prior to the resignations of Mr. Ott, Mr. Moore, and Mr. Shihadah. The Series A Non-Convertible Preferred Stock represent eighty percent (80%) of all the votes entitled to be voted at any annual or special meeting of the shareholders of the Corporation or action by written consent of the shareholders. Each outstanding share of the Series A Non-Convertible Preferred Stock shall represent its proportionate share of the 80% which is allocated to the outstanding shares of Series A Non-Convertible Preferred Stock. On May 4, 2018 Marizyme signed an Assignment and Assumption Agreement with X-Assets Enterprises, Inc., a Nevada Corporation (X-Assets). Marizyme agreed to assign all right, title, and interest in its two tranches of shares of GROUP (a first tranche of 152,324 GROUP shares and a second tranche of 1,896,000 GROUP shares) and all of its debt and accounts payables to X-Assets in exchange for 1,095,000 unregistered shares of common stock of X-Assets out of 1,250,000 shares outstanding. X-Assets will have full control over the disposition of GROUP shares. Marizyme shall retain the GroupLive line of business and shall only transfer that GroupLive line of business to X-Assets upon the consummation of the Assignment Agreement with Saratoga Equity. Marizyme further agreed and shall seek regulatory approval to distribute the 1,095,000 shares of X-Assets, pursuant to the exemptions from the registration requirements of the Securities Act of 1933, as amended, afforded the Corporation under Section 4(a)(2) promulgated thereunder and that the certificates evidencing the same bear the appropriate restrictive Rule 144 legends, to its shareholders of record coincident with the consummation of the Assignment Agreement with Saratoga Equity. MARIZYME, INC. Balance Sheet For the Quarters Ended December 31, 2016 March 31, 2017 (Unaudited) June 30, 2017 (Unaudited) September 30, 2017 (Unaudited) $ $ $ $ ASSETS Cash 11,883 3,165 26,502 42,289 Accounts Receivable 320,953 319,025 282,914 292,999 Notes Receivable - - - - Loans Receivable - - - - Prepaid Expenses 27,680 - - 36,667 Total Current Assets 360,516 322,189 309,417 371,955 Total Fixed Assets - - - - Other Assets Intangibles - - - - Investment in Subsidiaries 2,683,907 2,683,907 2,683,907 2,683,907 Total Other Assets 2,683,907 2,683,907 2,683,907 2,683,907 TOTAL ASSETS 3,044,423 3,006,096 2,993,324 3,055,861 LIABILITIES Accounts Payable 179,358 114,784 87,067 76,495 Other Current Liabilities 100,639 137,123 144,575 178,105 Loans and Notes Payable 11,108 (2,396) (2,396) (2,396) Sales Tax Payable to India - - - - Total Current Liabilities 291,105 249,511 229,246 252,204 Long Term Liabilities - - - - Total Liabilities 291,105 249,511 229,246 252,204 EQUITY Capital Stock 31,930 31,930 31,930 31,930 Donated Capital 41,422 41,422 41,422 41,422 Paid-in or capital surplus 29,762,899 29,762,899 29,762,899 29,762,899 Retained Earnings (26,210,221) (27,082,933) (27,082,933) (27,082,933) Treasury Stock - (16,000) (16,000) (16,000) Net Income (872,712) 19,267 26,760 66,340 Total Equity 2,753,318 2,756,585 2,764,078 2,803,657 TOTAL LIABILITIES AND EQUITY 3,044,423 3,006,096 2,993,324 3,055,861 MARIZYME, INC. Balance Sheet For the Quarters Ended December 31, 2017 March 31, 2018 (Unaudited) $ $ ASSETS Cash 51,608 29,426 Assets Held for Sale 130,766 119,786 Loans Receivable - 5,553 Prepaid Expenses 26,667 16,667 Total Current Assets 209,041 171,432 Assets Held for Sale 2,610,440 2,610,440 Total Other Assets 2,610,440 2,610,440 TOTAL ASSETS 2,819,481 2,781,872 LIABILITIES Accounts Payable 24,223 34,585 Liabilities Held for Sale 628,447 628,447 Total Current Liabilities 652,669 663,032 Long Term Liabilities - - TOTAL LIABILITIES 652,669 663,032 EQUITY Capital Stock 31,930 31,930 Donated Capital 41,422 41,422 Paid-in or capital surplus 29,762,899 29,762,899 Retained Earnings (27,082,933) (27,653,440) Treasury Stock (16,000) (16,000) Net Income (570,506) (47,972) TOTAL EQUITY 2,166,812 2,118,840 TOTAL LIABILITIES AND EQUITY 2,819,481 2,781,872 Marizyme, Inc. Statements of Operations Unaudited Three Months Ended March 31, 2016 March 31, 2017 $ $ Total Revenue 83,360 29,418 Total Cost of Goods Sold 107,845 11,114 Gross Profit (24,484) 18,304 Expenses Operating Expenses 13,671 3,000 Administrative Expenses 1,839 27,813 Total Expenses 15,509 30,812 Net Operating Loss (39,994) (12,509) Total Other Income - 34,688 Total Other Expenses 25,744 2,912 Net Other Income (Expense) (25,744) 31,776 Net Income (Loss) (65,737) 19,267 Marizyme, Inc. Statements of Operations Unaudited Three Months Ended Six Months Ended June 30, 2016 June 30, 2017 June 30, 2016 June 30, 2017 $ $ $ $ Total Revenue 124,403 1,375 207,763 30,793 Total Cost of Goods Sold 119,004 1,703 226,848 12,817 Gross Profit 5,400 (328) (19,085) 17,976 Expenses Operating Expenses 5,897 7,713 19,568 10,713 Administrative Expenses (158) 1,008 1,681 28,821 Total Expenses 5,740 8,721 21,249 39,534 Net Operating Loss (340) (9,049) (40,334) (21,557) Total Other Income - 17,426 - 43,089 Total Other Expenses 24,640 884 50,384 (5,229) Net Other Income (24,640) 16,542 (50,384) 48,317 Net Income (Loss) (24,980) 7,493 (90,718) 26,760 Marizyme, Inc. Statements of Operations Unaudited Three Months Ended Nine Months Ended Sept 30, 2016 Sept 30, 2017 Sept 30, 2016 Sept 30, 2017 $ $ $ $ Total Revenue 85,187 41,172 292,951 71,964 Total Cost of Goods Sold 128,697 22,082 355,545 34,899 Gross Profit (43,509) 19,089 (62,594) 37,065 Expenses Operating Expenses 21,628 3,639 41,196 14,352 Administrative Expenses 3,865 3,795 5,545 32,615 Total Expenses 25,492 7,434 46,741 46,968 Net Operating Income (69,002) 11,655 (109,335) (9,902) Total Other Income 77,794 27,924 77,794 68,421 Total Other Expenses 24,789 - 75,173 (7,821) Net Other Income 53,005 27,924 2,621 76,242 Net Income (Loss) (15,996) 39,580 (106,714) 66,340 Marizyme, Inc. Statements of Operations Unaudited Three Months Ended March 31, 2017 March 31, 2018 $ $ Total Revenue 29,418 5,553 Total Cost of Goods Sold 11,114 - Gross Profit 18,304 5,553 Expenses Operating Expenses 3,000 29,270 Administrative Expenses 27,813 21,463 Total Expenses 30,812 50,732 Net Operating Income (12,509) (45,179) Total Other Income 34,688 - Total Other Expenses 2,912 2,792 Net Other Income 31,776 (2,792) Net Income 19,267 (47,972) Marizyme, Inc. Statements of Cash Flows Unaudited Three Months Ended Three Months Ended Six Months Ended Six Months Ended Nine Months Ended Nine Months Ended Twelve Months Ended Twelve Months Ended Three Months Ended Three Months Ended March 31, 2016 $ March 31, 2017 $ June 30, 2016 $ June 30, 2017$ Sept 30, 2016 $ Sept 30, 2017 $ Dec 31, 2016 $ Dec 31, 2017 $ Mar 31, 2017 $ Mar 31, 2018 $ CASH FLOW FROM OPERATING ACTIVITIES Net Profit (Loss) (65,737) 19,267 (90,717) 26,760 (106,715) 66,339 (872,712) (570,506) 19,267 (47,972) Adjustments to reconcile Net Income to Net Cash provided by operations: Gain/ Loss on Sale of Subsidiary - - - - (77,795) - 430,234 - - - Unrealized Loss on Investment - - - - - - 466,658 73,467 - - Write Down on Investment - (89,105) - - - - 215,205 - (89,105) - Changes in assets and liabilities: Accounts Payable 46,714 27,680 45,187 (116,822) 94,866 (97,394) 269,259 (179,666) 27,680 - Accounts Receivables - - - (16,000) - (16,000) (16,000) - - (5,553) Assets/ Liabilities held for resale 420,733 33,440 417,920 93,002 460,403 86,447 (304,953) - 33,440 21,342 Prepaid Expenses - - - 27,680 (38,060) (8,987) (27,180) 1,012 - 10,000 Net cash provided (used) by operating activities 401,710 (8,718) 372,390 14,619 332,699 30,406 160,511 (675,693) (8,718) (22,182) CASH FLOW FROM FINANCING ACTIVITIES Notes/Loans Payable - - - - - - (928,659) - - - Related Party Transactions (405,919) - (372,051) - (335,529) - (745,125) 715,418 - - Third party Notes Payable - - - - - - (346,531) - - - Net cash provided (used) by financing activities (405,919) - (372,051) - (335,529) - (162,997) 715,418 - - Net cash increase (decrease) for period (4,209) (8,718) 339 14,619 (2,830) 30,406 (2,486) 39,725 (8,718) (22,182) Cash -Beginning of period 14,369 11,883 14,369 11,883 14,369 11,883 14,369 11,883 11,883 51,608 Cash -End of quarter 10,160 3,165 14,708 26,502 11,539 42,289 11,883 51,608 3,165 29,426 NOTES TO FINANCIAL STATEMENTS Note 1 Basis of Presentation The interim financial statements included herein have been prepared by Marizyme, Inc. (Marizyme, we or the Company,)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the above annual report for the year ended December 31, 2017. We follow the same accounting policies in preparation of interim reports as we do in our annual reports. Note 2 ASSETS HELD FOR SALE On May 4, 2018 Marizyme signed an Assignment and Assumption Agreement with X-Assets Enterprises, Inc., a Nevada Corporation (X-Assets). We agreed to transfer assets and liabilities to X-Assets on June 1, 2018. To reflect that transaction we identified those assets and liabilities on our December 31, 2017 and March 30, 2018 Balance Sheets as Assets Held for Sale and Liabilities Held for Sale. The assets include an accounts receivable valued at $130,766 and the GROUP shares valued at $2,610,440. The liabilities include a current payable valued at $628,447. Note 3 Substantial Doubt About Ability to Continue as a Going Concern 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a new strategic direction in the life sciences space. We have several technologies in the commercialization phase and in development. We are seeking acquisitions of biotechnology assets in support of this direction. We are dependent on external sources of capital to help fund the operations of the Company. Although we cannot make assurances that additional capital financing will be available to us on acceptable terms, or at all, management is in the process of executing a plan that we believe will provide us with sufficient funds to, at a minimum, allow us to continue operations through the end of the fourth quarter of 2018.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Note 2 Accounting Policies: Critical Accounting Policies and Estimates (Policies)</t>
  </si>
  <si>
    <t>Policies</t>
  </si>
  <si>
    <t>Critical Accounting Policies and Estimates</t>
  </si>
  <si>
    <t xml:space="preserve">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
  </si>
  <si>
    <t>Note 2 Accounting Policies: Segment Reporting, Policy (Policies)</t>
  </si>
  <si>
    <t>Segment Reporting, Policy</t>
  </si>
  <si>
    <t>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 until December 2016. As a result, the company focused exclusively on establishing a new business model and only managed its minority stake in GROUP.</t>
  </si>
  <si>
    <t>Note 2 Accounting Policies: Comprehensive Income (loss) (Policies)</t>
  </si>
  <si>
    <t>Comprehensive Income (loss)</t>
  </si>
  <si>
    <t>Comprehensive Income (Loss) 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t>
  </si>
  <si>
    <t>Note 2 Accounting Policies: Net Income Per Common Share (Policies)</t>
  </si>
  <si>
    <t>Net Income Per Common Share</t>
  </si>
  <si>
    <t xml:space="preserve">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t>
  </si>
  <si>
    <t>Note 2 Accounting Policies: Financial Instruments (Policies)</t>
  </si>
  <si>
    <t>Financial Instruments</t>
  </si>
  <si>
    <t xml:space="preserve">Financial Instruments Financial instruments consist of cash, accounts and other receivables, assets held for sale, due from related parties, notes and loans receivable, accounts payable and accrued liabilities, due to related parties, liabilities held for sale, loans payable and loans and notes payable to related par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si>
  <si>
    <t>Note 2 Accounting Policies: Currency Risk (Policies)</t>
  </si>
  <si>
    <t>Currency Risk</t>
  </si>
  <si>
    <t>Currency Risk We use the US dollar as our reporting currency. The functional currencies of our former foreign subsidiaries are the local currency, which included the Euro, the British pound and the Indian Rupee until the sale of all subsidiaries in December 2016. Accordingly, as of 12/31/2017, some assets and liabilities are incurred in Euros and we are subject to foreign currency risks.</t>
  </si>
  <si>
    <t>Cash and Cash Equivalents (Policies)</t>
  </si>
  <si>
    <t>Cash and Cash Equivalents</t>
  </si>
  <si>
    <t>Cash and cash equivalents The Company considers all highly liquid instruments with a maturity of three months or less at the time of issuance to be cash equivalents. The Company did not have any cash equivalents in any of the years included herein.</t>
  </si>
  <si>
    <t>Intangible Assets (Policies)</t>
  </si>
  <si>
    <t>Intangible Assets</t>
  </si>
  <si>
    <t xml:space="preserve">Intangible Assets Intangible assets predominately comprise acquired software. Intangible assets acquired in exchange for payment are reflected at acquisition costs. 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 The useful life of acquired software is between three and five years. </t>
  </si>
  <si>
    <t>Revenue Recognition (Policies)</t>
  </si>
  <si>
    <t>Revenue Recognition</t>
  </si>
  <si>
    <t xml:space="preserve">Revenue Recognition Sources of Revenues: License revenues 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 Software maintenance revenues Software maintenance revenues are recognized ratably on a pro-rata basis over the range of the contract period. Our contract periods typically ranged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 Professional services revenues 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 </t>
  </si>
  <si>
    <t>Foreign Currency Balances and Transactions (Policies)</t>
  </si>
  <si>
    <t>Foreign Currency Balances and Transactions</t>
  </si>
  <si>
    <t>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t>
  </si>
  <si>
    <t>Other Provisions (Policies)</t>
  </si>
  <si>
    <t>Other Provisions</t>
  </si>
  <si>
    <t>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Deferred Taxes (Policies)</t>
  </si>
  <si>
    <t>Deferred Taxes</t>
  </si>
  <si>
    <t xml:space="preserve">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t>
  </si>
  <si>
    <t>Off - Balance Sheet Arrangements (Policies)</t>
  </si>
  <si>
    <t>Off - Balance Sheet Arrangements</t>
  </si>
  <si>
    <t>Off - Balance Sheet Arrangements 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Note 4 Subsidiary Companies: List of subsidiaries (Tables)</t>
  </si>
  <si>
    <t>Tables/Schedules</t>
  </si>
  <si>
    <t>List of subsidiaries</t>
  </si>
  <si>
    <t xml:space="preserve"> Subsidiary Headquarters Book Value Book Value Book Value Book Value Book Value Book Value Disposition 12/31/2012 12/31/2013 12/31/2014 12/31/2015 12/31/2016 12/31/2017 Date IDC Global, Inc. Chicago 3,516,726 - - - - - 2/1/2013 GBS Software AG (1) Karlsruhe 7,312,636 7,312,636 4,608,925 1,969,110 2,683,907 2,610,440 Pavone GmbH Boeblingen 5,250,000 6,164,030 2,800,000 225,000 - - 12/1/2016 Groupware Inc. Woodstock 613,494 288,494 288,494 - - - 12/31/2015 GBS India Chennai 1,731,905 1,731,905 850,000 10,000 - - 12/31/2016</t>
  </si>
  <si>
    <t>Note 5 Related Party Items: Schedule of Related Party Transactions (Tables)</t>
  </si>
  <si>
    <t>Schedule of Related Party Transactions</t>
  </si>
  <si>
    <t xml:space="preserve"> 12/31/2017 12/31/2016 12/31/2015 12/31/2014 12/31/2013 12/31/2012 KUSD KUSD KUSD KUSD KUSD KUSD Related Party Receivables: Amounts due to CFO - - - - - - Loans and receivables due from subsidiaries - 72 3,913 5,234 7,386 9,794 Notes receivables - officer and board members - 233 - - - - TOTALS - 305 3,913 5234 7386 9,794 12/31/2017 12/31/2016 12/31/2015 12/31/2014 12/31/2013 12/31/2012 KUSD KUSD KUSD KUSD KUSD KUSD Accounts payable and Accruals: Amounts due to CFO - - 47 17 32 72 A company owned by the CEO - 11 - 38 - 494 Payables due to Former CEO - - - - 15 - Board of Directors fees and outstanding expenses - 76 79 205 209 104 Loans and payables due to subsidiaries - - 2,666 1,493 586 435 Notes payable - officer and board members (1) - - 733 25 2,428 TOTALS - 87 3,524 1778 841 3,533 (1) Notes Payable - officer and board members 12/31/2017 12/31/2016 12/31/2015 12/31/2014 12/31/2013 12/31/2012 KUSD KUSD KUSD KUSD KUSD KUSD Note Payable - John Moore - - - - - 1,077 Note Payable - Stephen Baksa - - 287 - - 1,036 Note Payable - VbV (Joerg Ott) - - 175 - - 263 Note Payable- M. Shihadah - - 86 - - 52 Note Payable - GMV (for services provided by M. Ernst) - - 185 25 - - TOTALS - - 733 25 - 2,428</t>
  </si>
  <si>
    <t>Note 5 Related Party Items: Additional related party transactions (Tables)</t>
  </si>
  <si>
    <t>Additional related party transactions</t>
  </si>
  <si>
    <t xml:space="preserve"> 12/31/2017 12/31/2017 12/31/2016 12/31/2016 12/31/2015 12/31/2015 USD USD USD USD USD USD Paid Accrued Paid Accrued Paid Accrued Management Fees (to Officers) 705,305 - 46,756 - 172,869 46,756 Management Fees (to Directors) - - - - - - 12/31/2014 12/31/2014 12/31/2013 12/31/2013 12/31/2012 12/31/2012 USD USD USD USD USD USD Paid Accrued Paid Accrued Paid Accrued Management Fees (to Officers) 323,724 17,454 302,633 46,257 210,758 565,601 Management Fees (to Directors) 80,000 77,211 120,008 229,850 39,467 137,375</t>
  </si>
  <si>
    <t>Note 9 Income Taxes: Schedule of Components of Income Tax Expense (Benefit) (Tables)</t>
  </si>
  <si>
    <t>Schedule of Components of Income Tax Expense (Benefit)</t>
  </si>
  <si>
    <t xml:space="preserve"> Net loss for the year, December 31, 2017 $ (497,115) Statutory and effective future rate 21% Income tax recovery at effective rate $ (104,394) Tax benefit not recognized 104,394 Income tax recovery recognized $ 0</t>
  </si>
  <si>
    <t>Note 9 Income Taxes: Schedule of Deferred Tax Assets and Liabilities (Tables)</t>
  </si>
  <si>
    <t>Schedule of Deferred Tax Assets and Liabilities</t>
  </si>
  <si>
    <t xml:space="preserve"> Tax loss carried forward $ 27,366,000 Deferred tax assets $ 5,747,000 Valuation allowance (5,747,000) Deferred taxes recognized $ 0</t>
  </si>
  <si>
    <t>Nature of Operations (Details)</t>
  </si>
  <si>
    <t>Dec. 31, 2017USD ($)</t>
  </si>
  <si>
    <t>Details</t>
  </si>
  <si>
    <t>Accumulated losses</t>
  </si>
  <si>
    <t>Revenue Recognition (Details)</t>
  </si>
  <si>
    <t>License Revenues</t>
  </si>
  <si>
    <t>License revenues 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t>
  </si>
  <si>
    <t>Software Maintenance Revenues</t>
  </si>
  <si>
    <t>Software maintenance revenues Software maintenance revenues are recognized ratably on a pro-rata basis over the range of the contract period. Our contract periods typically ranged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t>
  </si>
  <si>
    <t>Professional Services Revenues</t>
  </si>
  <si>
    <t>Professional services revenues 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t>
  </si>
  <si>
    <t>Note 4 Subsidiary Companies: List of subsidiaries (Details) - USD ($)</t>
  </si>
  <si>
    <t>IDC Global, Inc.</t>
  </si>
  <si>
    <t>Headquarters</t>
  </si>
  <si>
    <t>Chicago</t>
  </si>
  <si>
    <t>Book Value</t>
  </si>
  <si>
    <t>Disposition Date</t>
  </si>
  <si>
    <t>2/1/2013</t>
  </si>
  <si>
    <t>GBS Software AG</t>
  </si>
  <si>
    <t>Karlsruhe</t>
  </si>
  <si>
    <t>Pavone GmbH</t>
  </si>
  <si>
    <t>Boeblingen</t>
  </si>
  <si>
    <t>12/1/2016</t>
  </si>
  <si>
    <t>Groupware Inc.</t>
  </si>
  <si>
    <t>Woodstock</t>
  </si>
  <si>
    <t>12/31/2015</t>
  </si>
  <si>
    <t>GBS India</t>
  </si>
  <si>
    <t>Chennai</t>
  </si>
  <si>
    <t>12/31/2016</t>
  </si>
  <si>
    <t>Note 5 Related Party Items: Schedule of Related Party Transactions (Details) - USD ($)</t>
  </si>
  <si>
    <t>Accounts Receivable, Related Parties</t>
  </si>
  <si>
    <t>Accounts Payable, Related Parties</t>
  </si>
  <si>
    <t>Notes Payable, Related Parties</t>
  </si>
  <si>
    <t>Note 5 Related Party Items: Additional related party transactions (Details) - USD ($)</t>
  </si>
  <si>
    <t>Management Fees (to Officers)</t>
  </si>
  <si>
    <t>Accrued Management Fees (to Officers)</t>
  </si>
  <si>
    <t>Noninterest Expense Directors Fees</t>
  </si>
  <si>
    <t>Noninterest Expense Directors Fees Accrued</t>
  </si>
  <si>
    <t>Note 6 Common Stock (Details)</t>
  </si>
  <si>
    <t>Dec. 31, 2014$ / sharesshares</t>
  </si>
  <si>
    <t>Dec. 31, 2013USD ($)$ / sharesshares</t>
  </si>
  <si>
    <t>Dec. 31, 2012USD ($)$ / sharesshares</t>
  </si>
  <si>
    <t>Dec. 31, 2017USD ($)$ / sharesshares</t>
  </si>
  <si>
    <t>Dec. 31, 2016$ / sharesshares</t>
  </si>
  <si>
    <t>Dec. 31, 2015$ / sharesshares</t>
  </si>
  <si>
    <t>Common Stock, Par Value | $ / shares</t>
  </si>
  <si>
    <t>Preferred Stock, Par Value | $ / shares</t>
  </si>
  <si>
    <t>Share-based Compensation Arrangement by Share-based Payment Award, Options, Outstanding, Number</t>
  </si>
  <si>
    <t>Warrants and Rights Outstanding | $</t>
  </si>
  <si>
    <t>March 2012 exercise</t>
  </si>
  <si>
    <t>Stock Issued During Period, Shares, New Issues</t>
  </si>
  <si>
    <t>Stock Issued During Period, Value, New Issues | $</t>
  </si>
  <si>
    <t>March 2012 warrants exercised</t>
  </si>
  <si>
    <t>Sale of Stock, Price Per Share | $ / shares</t>
  </si>
  <si>
    <t>April 16, 2012</t>
  </si>
  <si>
    <t>Units sold</t>
  </si>
  <si>
    <t>Price per unit | $ / shares</t>
  </si>
  <si>
    <t>Units sold, value | $</t>
  </si>
  <si>
    <t>April 28, 2012</t>
  </si>
  <si>
    <t>Notes payable converted to units, value</t>
  </si>
  <si>
    <t>Notes payable converted to units</t>
  </si>
  <si>
    <t>April 30, 2012 conversion of notes payable</t>
  </si>
  <si>
    <t>April 30, 2012 conversion of debt</t>
  </si>
  <si>
    <t>Debt payable converted to units, value</t>
  </si>
  <si>
    <t>May 10 2012</t>
  </si>
  <si>
    <t>May 15 2012</t>
  </si>
  <si>
    <t>February 12, 2013 stock issued for warrants</t>
  </si>
  <si>
    <t>February 12, 2013 stock issued to investor</t>
  </si>
  <si>
    <t>February 22, 2013 stock issued for note payable</t>
  </si>
  <si>
    <t>February 22, 2013 stock issued to convert interest</t>
  </si>
  <si>
    <t>March 20 2013</t>
  </si>
  <si>
    <t>March 27 2013 secured promissory note agreement</t>
  </si>
  <si>
    <t>March 27 2013 consulting services</t>
  </si>
  <si>
    <t>April 26 2013</t>
  </si>
  <si>
    <t>Convertible Notes Payable | $</t>
  </si>
  <si>
    <t>April 29 2013 warrants issued</t>
  </si>
  <si>
    <t>Warrants issued to purchase common stock</t>
  </si>
  <si>
    <t>Warrants issued to purchase common stock, price per share | $ / shares</t>
  </si>
  <si>
    <t>April 29 2013 additional warrants issued</t>
  </si>
  <si>
    <t>April 26 2013 note payable</t>
  </si>
  <si>
    <t>April 29 2013 warrants issued note payable</t>
  </si>
  <si>
    <t>April 29 2013 warrants issued loan payable</t>
  </si>
  <si>
    <t>August 6 2013</t>
  </si>
  <si>
    <t>January 31 2014</t>
  </si>
  <si>
    <t>March 19 2014</t>
  </si>
  <si>
    <t>July 17 2014</t>
  </si>
  <si>
    <t>Note 8 Assets and Liabilities Held For Sale (Details) - USD ($)</t>
  </si>
  <si>
    <t>Note 9 Income Taxes: Schedule of Components of Income Tax Expense (Benefit) (Details)</t>
  </si>
  <si>
    <t>Net loss for the year</t>
  </si>
  <si>
    <t>Effective Income Tax Rate Reconciliation, at Federal Statutory Income Tax Rate, Percent</t>
  </si>
  <si>
    <t>21.00%</t>
  </si>
  <si>
    <t>Income tax recovery at effective rate</t>
  </si>
  <si>
    <t>Tax benefits not recognized</t>
  </si>
  <si>
    <t>Income tax recovery recognized</t>
  </si>
  <si>
    <t>Note 9 Income Taxes: Schedule of Deferred Tax Assets and Liabilities (Details)</t>
  </si>
  <si>
    <t>Deferred Tax Assets, Operating Loss Carryforwards</t>
  </si>
  <si>
    <t>Deferred Tax Assets, Gross</t>
  </si>
  <si>
    <t>Deferred Tax Assets, Valuation Allowance</t>
  </si>
  <si>
    <t>Deferred Tax Assets, Net of Valuation Allowance</t>
  </si>
  <si>
    <t>Note 10 Subsequent Events (Details)</t>
  </si>
  <si>
    <t>Assignment Agreement</t>
  </si>
  <si>
    <t>Subsequent Event, Description</t>
  </si>
  <si>
    <t>On January 2, 2018 Marizyme signed an Assignment Agreement with Saratoga Equity, Inc. that gave us the right to acquire Saratoga&amp;#146;s worldwide exclusive licenses to various biotechnology patents and intellectual property related to wound care, dental cleansing and thrombolytic projects as well as other indications. Upon closing Marizyme shall issue to Saratoga and its designees an aggregate of 15,000,000 unregistered common shares in exchange for the license to the biotechnology. The closing is subject to several conditions including Marizyme effectuating a reverse stock split of its outstanding common stock resulting in 1 million to 1.1 million shares of common stock outstanding, Marizyme distributing 90% of the shares of GROUP to its existing shareholders, no debts or accounts payables remaining, Board of Directors resignations and the Board of Directors appointing Mr. Nicholas DeVito as the Chief Executive Officer and sole remaining board member. Either Party has the right to terminate the agreement if it is not consummated by January 15, 2018. Neither party has exercised its right to terminate nor can we make any assurances the transaction will be completed.</t>
  </si>
  <si>
    <t>Consent of stockholders</t>
  </si>
  <si>
    <t>On January 8, 2018 we received written consent of the stockholders approving a 1-for-29 reverse split of our outstanding shares of Common Stock and further approving the election of Joerg Ott, John Moore, Mohammed Shihadah, and Nicholas DeVito to each serve as directors of the Corporation until the next election of directors at the annual meeting of stockholders to be held in 2019.</t>
  </si>
  <si>
    <t>Series A Non-Convertible Preferred Stock</t>
  </si>
  <si>
    <t>On April 4, 2018 the Board of Directors agreed to create and issue 1,000 shares of Series A Non-Convertible Preferred Stock to Mr. Nicholas P. DeVito immediately prior to the resignations of Mr. Ott, Mr. Moore, and Mr. Shihadah. The Series A Non-Convertible Preferred Stock represent eighty percent (80%) of all the votes entitled to be voted at any annual or special meeting of the shareholders of the Corporation or action by written consent of the shareholders. Each outstanding share of the Series A Non-Convertible Preferred Stock shall represent its proportionate share of the 80% which is allocated to the outstanding shares of Series A Non-Convertible Preferred Stock.</t>
  </si>
  <si>
    <t>Assignment and Assumption Agreement</t>
  </si>
  <si>
    <t>On May 4, 2018 Marizyme signed an Assignment and Assumption Agreement with X-Assets Enterprises, Inc., a Nevada Corporation (&amp;#147;X-Assets&amp;#148;). Marizyme agreed to assign all right, title, and interest in its two tranches of shares of GROUP (a first tranche of 152,324 GROUP shares and a second tranche of 1,896,000 GROUP shares) and all of its debt and accounts payables to X-Assets in exchange for 1,095,000 unregistered shares of common stock of X-Assets out of 1,250,000 shares outstanding. X-Assets will have full control over the disposition of GROUP shares. Marizyme shall retain the GroupLive line of business and shall only transfer that GroupLive line of business to X-Assets upon the consummation of the Assignment Agreement with Saratoga Equity. Marizyme further agreed and shall seek regulatory approval to distribute the 1,095,000 shares of X-Assets, pursuant to the exemptions from the registration requirements of the Securities Act of 1933, as amended, afforded the Corporation under Section 4(a)(2) promulgated thereunder and that the certificates evidencing the same bear the appropriate restrictive Rule 144 legends, to its shareholders of record coincident with the consummation of the Assignment Agreement with Saratoga Equity.</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3754</v>
      </c>
    </row>
    <row r="10" spans="1:3">
      <c r="A10" s="4" t="s">
        <v>16</v>
      </c>
      <c r="B10" s="4" t="s">
        <v>17</v>
      </c>
    </row>
    <row r="11" spans="1:3">
      <c r="A11" s="4" t="s">
        <v>18</v>
      </c>
      <c r="C11" s="5" t="n">
        <v>31929291</v>
      </c>
    </row>
    <row r="12" spans="1:3">
      <c r="A12" s="4" t="s">
        <v>19</v>
      </c>
      <c r="C12" s="6" t="n">
        <v>127617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14"/>
    <col customWidth="1" max="6" min="6" width="14"/>
    <col customWidth="1" max="7" min="7" width="14"/>
    <col customWidth="1" max="8" min="8" width="14"/>
  </cols>
  <sheetData>
    <row r="1" spans="1:8">
      <c r="A1" s="1" t="s">
        <v>34</v>
      </c>
      <c r="C1" s="2" t="s">
        <v>2</v>
      </c>
      <c r="D1" s="2" t="s">
        <v>35</v>
      </c>
      <c r="E1" s="2" t="s">
        <v>36</v>
      </c>
      <c r="F1" s="2" t="s">
        <v>37</v>
      </c>
      <c r="G1" s="2" t="s">
        <v>38</v>
      </c>
      <c r="H1" s="2" t="s">
        <v>39</v>
      </c>
    </row>
    <row r="2" spans="1:8">
      <c r="A2" s="3" t="s">
        <v>40</v>
      </c>
    </row>
    <row r="3" spans="1:8">
      <c r="A3" s="4" t="s">
        <v>41</v>
      </c>
      <c r="C3" s="6" t="n">
        <v>51608</v>
      </c>
      <c r="D3" s="6" t="n">
        <v>11883</v>
      </c>
      <c r="E3" s="6" t="n">
        <v>14369</v>
      </c>
      <c r="F3" s="6" t="n">
        <v>874</v>
      </c>
      <c r="G3" s="6" t="n">
        <v>860</v>
      </c>
      <c r="H3" s="6" t="n">
        <v>719454</v>
      </c>
    </row>
    <row r="4" spans="1:8">
      <c r="A4" s="4" t="s">
        <v>42</v>
      </c>
      <c r="D4" s="5" t="n">
        <v>16000</v>
      </c>
      <c r="E4" s="5" t="n">
        <v>17023</v>
      </c>
      <c r="F4" s="5" t="n">
        <v>17023</v>
      </c>
      <c r="G4" s="5" t="n">
        <v>366761</v>
      </c>
      <c r="H4" s="5" t="n">
        <v>271708</v>
      </c>
    </row>
    <row r="5" spans="1:8">
      <c r="A5" s="4" t="s">
        <v>43</v>
      </c>
      <c r="B5" s="4" t="s">
        <v>44</v>
      </c>
      <c r="C5" s="5" t="n">
        <v>130766</v>
      </c>
      <c r="D5" s="4" t="s">
        <v>45</v>
      </c>
      <c r="E5" s="4" t="s">
        <v>45</v>
      </c>
      <c r="F5" s="4" t="s">
        <v>45</v>
      </c>
      <c r="G5" s="4" t="s">
        <v>45</v>
      </c>
      <c r="H5" s="5" t="n">
        <v>4093983</v>
      </c>
    </row>
    <row r="6" spans="1:8">
      <c r="A6" s="4" t="s">
        <v>46</v>
      </c>
      <c r="B6" s="4" t="s">
        <v>47</v>
      </c>
      <c r="C6" s="4" t="s">
        <v>45</v>
      </c>
      <c r="D6" s="5" t="n">
        <v>304953</v>
      </c>
      <c r="E6" s="5" t="n">
        <v>3913166</v>
      </c>
      <c r="F6" s="5" t="n">
        <v>5234274</v>
      </c>
      <c r="G6" s="5" t="n">
        <v>7386376</v>
      </c>
      <c r="H6" s="5" t="n">
        <v>9793599</v>
      </c>
    </row>
    <row r="7" spans="1:8">
      <c r="A7" s="4" t="s">
        <v>48</v>
      </c>
      <c r="G7" s="5" t="n">
        <v>212500</v>
      </c>
    </row>
    <row r="8" spans="1:8">
      <c r="A8" s="4" t="s">
        <v>49</v>
      </c>
      <c r="E8" s="5" t="n">
        <v>928659</v>
      </c>
    </row>
    <row r="9" spans="1:8">
      <c r="A9" s="4" t="s">
        <v>50</v>
      </c>
      <c r="C9" s="5" t="n">
        <v>26668</v>
      </c>
      <c r="D9" s="5" t="n">
        <v>27680</v>
      </c>
      <c r="E9" s="5" t="n">
        <v>500</v>
      </c>
      <c r="F9" s="5" t="n">
        <v>3416</v>
      </c>
      <c r="G9" s="5" t="n">
        <v>139033</v>
      </c>
      <c r="H9" s="5" t="n">
        <v>108134</v>
      </c>
    </row>
    <row r="10" spans="1:8">
      <c r="A10" s="4" t="s">
        <v>51</v>
      </c>
      <c r="C10" s="5" t="n">
        <v>209042</v>
      </c>
      <c r="D10" s="5" t="n">
        <v>360516</v>
      </c>
      <c r="E10" s="5" t="n">
        <v>4873717</v>
      </c>
      <c r="F10" s="5" t="n">
        <v>5255587</v>
      </c>
      <c r="G10" s="5" t="n">
        <v>8105529</v>
      </c>
      <c r="H10" s="5" t="n">
        <v>14986878</v>
      </c>
    </row>
    <row r="11" spans="1:8">
      <c r="A11" s="3" t="s">
        <v>52</v>
      </c>
    </row>
    <row r="12" spans="1:8">
      <c r="A12" s="4" t="s">
        <v>43</v>
      </c>
      <c r="B12" s="4" t="s">
        <v>44</v>
      </c>
      <c r="C12" s="5" t="n">
        <v>2610440</v>
      </c>
      <c r="D12" s="4" t="s">
        <v>45</v>
      </c>
      <c r="E12" s="4" t="s">
        <v>45</v>
      </c>
      <c r="F12" s="4" t="s">
        <v>45</v>
      </c>
      <c r="G12" s="4" t="s">
        <v>45</v>
      </c>
      <c r="H12" s="4" t="s">
        <v>45</v>
      </c>
    </row>
    <row r="13" spans="1:8">
      <c r="A13" s="4" t="s">
        <v>53</v>
      </c>
      <c r="E13" s="5" t="n">
        <v>835205</v>
      </c>
      <c r="F13" s="5" t="n">
        <v>1065205</v>
      </c>
      <c r="G13" s="5" t="n">
        <v>515205</v>
      </c>
    </row>
    <row r="14" spans="1:8">
      <c r="A14" s="4" t="s">
        <v>54</v>
      </c>
      <c r="D14" s="5" t="n">
        <v>2683907</v>
      </c>
      <c r="E14" s="5" t="n">
        <v>2204110</v>
      </c>
      <c r="F14" s="5" t="n">
        <v>8547419</v>
      </c>
      <c r="G14" s="5" t="n">
        <v>15497064</v>
      </c>
      <c r="H14" s="5" t="n">
        <v>14908034</v>
      </c>
    </row>
    <row r="15" spans="1:8">
      <c r="A15" s="4" t="s">
        <v>55</v>
      </c>
      <c r="C15" s="5" t="n">
        <v>2610440</v>
      </c>
      <c r="D15" s="5" t="n">
        <v>2683907</v>
      </c>
      <c r="E15" s="5" t="n">
        <v>3039316</v>
      </c>
      <c r="F15" s="5" t="n">
        <v>9612625</v>
      </c>
      <c r="G15" s="5" t="n">
        <v>16012270</v>
      </c>
      <c r="H15" s="5" t="n">
        <v>14908034</v>
      </c>
    </row>
    <row r="16" spans="1:8">
      <c r="A16" s="4" t="s">
        <v>56</v>
      </c>
      <c r="C16" s="5" t="n">
        <v>2819482</v>
      </c>
      <c r="D16" s="5" t="n">
        <v>3044423</v>
      </c>
      <c r="E16" s="5" t="n">
        <v>7913032</v>
      </c>
      <c r="F16" s="5" t="n">
        <v>14868212</v>
      </c>
      <c r="G16" s="5" t="n">
        <v>24117799</v>
      </c>
      <c r="H16" s="5" t="n">
        <v>29894912</v>
      </c>
    </row>
    <row r="17" spans="1:8">
      <c r="A17" s="3" t="s">
        <v>57</v>
      </c>
    </row>
    <row r="18" spans="1:8">
      <c r="A18" s="4" t="s">
        <v>58</v>
      </c>
      <c r="C18" s="5" t="n">
        <v>24223</v>
      </c>
      <c r="D18" s="5" t="n">
        <v>203889</v>
      </c>
      <c r="E18" s="5" t="n">
        <v>416038</v>
      </c>
      <c r="F18" s="5" t="n">
        <v>415686</v>
      </c>
      <c r="G18" s="5" t="n">
        <v>453858</v>
      </c>
      <c r="H18" s="5" t="n">
        <v>491010</v>
      </c>
    </row>
    <row r="19" spans="1:8">
      <c r="A19" s="4" t="s">
        <v>59</v>
      </c>
      <c r="B19" s="4" t="s">
        <v>47</v>
      </c>
      <c r="C19" s="4" t="s">
        <v>45</v>
      </c>
      <c r="D19" s="5" t="n">
        <v>87216</v>
      </c>
      <c r="E19" s="5" t="n">
        <v>2791903</v>
      </c>
      <c r="F19" s="5" t="n">
        <v>1753307</v>
      </c>
      <c r="G19" s="5" t="n">
        <v>255310</v>
      </c>
      <c r="H19" s="5" t="n">
        <v>1104703</v>
      </c>
    </row>
    <row r="20" spans="1:8">
      <c r="A20" s="4" t="s">
        <v>60</v>
      </c>
      <c r="B20" s="4" t="s">
        <v>44</v>
      </c>
      <c r="C20" s="5" t="n">
        <v>628447</v>
      </c>
      <c r="D20" s="4" t="s">
        <v>45</v>
      </c>
      <c r="E20" s="4" t="s">
        <v>45</v>
      </c>
      <c r="F20" s="4" t="s">
        <v>45</v>
      </c>
      <c r="G20" s="4" t="s">
        <v>45</v>
      </c>
      <c r="H20" s="4" t="s">
        <v>45</v>
      </c>
    </row>
    <row r="21" spans="1:8">
      <c r="A21" s="4" t="s">
        <v>61</v>
      </c>
      <c r="E21" s="5" t="n">
        <v>346531</v>
      </c>
      <c r="H21" s="5" t="n">
        <v>1277408</v>
      </c>
    </row>
    <row r="22" spans="1:8">
      <c r="A22" s="4" t="s">
        <v>62</v>
      </c>
      <c r="B22" s="4" t="s">
        <v>47</v>
      </c>
      <c r="C22" s="4" t="s">
        <v>45</v>
      </c>
      <c r="D22" s="4" t="s">
        <v>45</v>
      </c>
      <c r="E22" s="5" t="n">
        <v>732530</v>
      </c>
      <c r="F22" s="5" t="n">
        <v>25189</v>
      </c>
      <c r="G22" s="5" t="n">
        <v>585772</v>
      </c>
      <c r="H22" s="5" t="n">
        <v>2427986</v>
      </c>
    </row>
    <row r="23" spans="1:8">
      <c r="A23" s="4" t="s">
        <v>63</v>
      </c>
      <c r="C23" s="5" t="n">
        <v>652670</v>
      </c>
      <c r="D23" s="5" t="n">
        <v>291105</v>
      </c>
      <c r="E23" s="5" t="n">
        <v>4287003</v>
      </c>
      <c r="F23" s="5" t="n">
        <v>2194182</v>
      </c>
      <c r="G23" s="5" t="n">
        <v>1294940</v>
      </c>
      <c r="H23" s="5" t="n">
        <v>5301107</v>
      </c>
    </row>
    <row r="24" spans="1:8">
      <c r="A24" s="4" t="s">
        <v>64</v>
      </c>
      <c r="C24" s="5" t="n">
        <v>0</v>
      </c>
      <c r="D24" s="5" t="n">
        <v>0</v>
      </c>
      <c r="E24" s="5" t="n">
        <v>0</v>
      </c>
      <c r="F24" s="5" t="n">
        <v>0</v>
      </c>
      <c r="G24" s="5" t="n">
        <v>0</v>
      </c>
      <c r="H24" s="5" t="n">
        <v>0</v>
      </c>
    </row>
    <row r="25" spans="1:8">
      <c r="A25" s="4" t="s">
        <v>65</v>
      </c>
      <c r="C25" s="5" t="n">
        <v>652670</v>
      </c>
      <c r="D25" s="5" t="n">
        <v>291105</v>
      </c>
      <c r="E25" s="5" t="n">
        <v>4287003</v>
      </c>
      <c r="F25" s="5" t="n">
        <v>2194182</v>
      </c>
      <c r="G25" s="5" t="n">
        <v>1294940</v>
      </c>
      <c r="H25" s="5" t="n">
        <v>5301107</v>
      </c>
    </row>
    <row r="26" spans="1:8">
      <c r="A26" s="3" t="s">
        <v>66</v>
      </c>
    </row>
    <row r="27" spans="1:8">
      <c r="A27" s="4" t="s">
        <v>67</v>
      </c>
      <c r="B27" s="4" t="s">
        <v>68</v>
      </c>
      <c r="C27" s="5" t="n">
        <v>31930</v>
      </c>
      <c r="D27" s="5" t="n">
        <v>31930</v>
      </c>
      <c r="E27" s="5" t="n">
        <v>31930</v>
      </c>
      <c r="F27" s="5" t="n">
        <v>31930</v>
      </c>
      <c r="G27" s="5" t="n">
        <v>31213</v>
      </c>
      <c r="H27" s="5" t="n">
        <v>29462</v>
      </c>
    </row>
    <row r="28" spans="1:8">
      <c r="A28" s="4" t="s">
        <v>69</v>
      </c>
      <c r="C28" s="5" t="n">
        <v>41422</v>
      </c>
      <c r="D28" s="5" t="n">
        <v>41422</v>
      </c>
      <c r="E28" s="5" t="n">
        <v>41422</v>
      </c>
      <c r="F28" s="5" t="n">
        <v>41422</v>
      </c>
      <c r="G28" s="5" t="n">
        <v>41422</v>
      </c>
      <c r="H28" s="5" t="n">
        <v>41422</v>
      </c>
    </row>
    <row r="29" spans="1:8">
      <c r="A29" s="4" t="s">
        <v>70</v>
      </c>
      <c r="C29" s="5" t="n">
        <v>29762899</v>
      </c>
      <c r="D29" s="5" t="n">
        <v>29762899</v>
      </c>
      <c r="E29" s="5" t="n">
        <v>29762899</v>
      </c>
      <c r="F29" s="5" t="n">
        <v>29762899</v>
      </c>
      <c r="G29" s="5" t="n">
        <v>29676616</v>
      </c>
      <c r="H29" s="5" t="n">
        <v>29019329</v>
      </c>
    </row>
    <row r="30" spans="1:8">
      <c r="A30" s="4" t="s">
        <v>71</v>
      </c>
      <c r="C30" s="5" t="n">
        <v>-27082933</v>
      </c>
      <c r="D30" s="5" t="n">
        <v>-26210221</v>
      </c>
      <c r="E30" s="5" t="n">
        <v>-17162222</v>
      </c>
      <c r="F30" s="5" t="n">
        <v>-6926392</v>
      </c>
      <c r="G30" s="5" t="n">
        <v>-4496408</v>
      </c>
      <c r="H30" s="5" t="n">
        <v>-1949544</v>
      </c>
    </row>
    <row r="31" spans="1:8">
      <c r="A31" s="4" t="s">
        <v>72</v>
      </c>
      <c r="C31" s="5" t="n">
        <v>-16000</v>
      </c>
    </row>
    <row r="32" spans="1:8">
      <c r="A32" s="4" t="s">
        <v>73</v>
      </c>
      <c r="C32" s="5" t="n">
        <v>-570506</v>
      </c>
      <c r="D32" s="5" t="n">
        <v>-872712</v>
      </c>
      <c r="E32" s="5" t="n">
        <v>-9047999</v>
      </c>
      <c r="F32" s="5" t="n">
        <v>-10235830</v>
      </c>
      <c r="G32" s="5" t="n">
        <v>-2429984</v>
      </c>
      <c r="H32" s="5" t="n">
        <v>-2546864</v>
      </c>
    </row>
    <row r="33" spans="1:8">
      <c r="A33" s="4" t="s">
        <v>74</v>
      </c>
      <c r="C33" s="5" t="n">
        <v>2166812</v>
      </c>
      <c r="D33" s="5" t="n">
        <v>2753318</v>
      </c>
      <c r="E33" s="5" t="n">
        <v>3626030</v>
      </c>
      <c r="F33" s="5" t="n">
        <v>12674030</v>
      </c>
      <c r="G33" s="5" t="n">
        <v>22822859</v>
      </c>
      <c r="H33" s="5" t="n">
        <v>24593805</v>
      </c>
    </row>
    <row r="34" spans="1:8">
      <c r="A34" s="4" t="s">
        <v>75</v>
      </c>
      <c r="C34" s="6" t="n">
        <v>2819482</v>
      </c>
      <c r="D34" s="6" t="n">
        <v>3044423</v>
      </c>
      <c r="E34" s="6" t="n">
        <v>7913032</v>
      </c>
      <c r="F34" s="6" t="n">
        <v>14868212</v>
      </c>
      <c r="G34" s="6" t="n">
        <v>24117799</v>
      </c>
      <c r="H34" s="6" t="n">
        <v>29894912</v>
      </c>
    </row>
    <row r="35" spans="1:8"/>
    <row r="36" spans="1:8">
      <c r="A36" s="4" t="s">
        <v>44</v>
      </c>
      <c r="B36" s="7" t="n">
        <v>8</v>
      </c>
    </row>
    <row r="37" spans="1:8">
      <c r="A37" s="4" t="s">
        <v>47</v>
      </c>
      <c r="B37" s="7" t="n">
        <v>5</v>
      </c>
    </row>
    <row r="38" spans="1:8">
      <c r="A38" s="4" t="s">
        <v>68</v>
      </c>
      <c r="B38" s="7" t="n">
        <v>6</v>
      </c>
    </row>
  </sheetData>
  <mergeCells count="5">
    <mergeCell ref="A1:B1"/>
    <mergeCell ref="A35:G35"/>
    <mergeCell ref="B36:G36"/>
    <mergeCell ref="B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76</v>
      </c>
      <c r="B1" s="2" t="s">
        <v>2</v>
      </c>
      <c r="C1" s="2" t="s">
        <v>35</v>
      </c>
      <c r="D1" s="2" t="s">
        <v>36</v>
      </c>
      <c r="E1" s="2" t="s">
        <v>37</v>
      </c>
      <c r="F1" s="2" t="s">
        <v>38</v>
      </c>
      <c r="G1" s="2" t="s">
        <v>39</v>
      </c>
    </row>
    <row r="2" spans="1:7">
      <c r="A2" s="3" t="s">
        <v>77</v>
      </c>
    </row>
    <row r="3" spans="1:7">
      <c r="A3" s="4" t="s">
        <v>78</v>
      </c>
      <c r="B3" s="8" t="n">
        <v>0.001</v>
      </c>
      <c r="C3" s="8" t="n">
        <v>0.001</v>
      </c>
      <c r="D3" s="8" t="n">
        <v>0.001</v>
      </c>
      <c r="E3" s="8" t="n">
        <v>0.001</v>
      </c>
      <c r="F3" s="8" t="n">
        <v>0.001</v>
      </c>
      <c r="G3" s="8" t="n">
        <v>0.001</v>
      </c>
    </row>
    <row r="4" spans="1:7">
      <c r="A4" s="4" t="s">
        <v>79</v>
      </c>
      <c r="B4" s="5" t="n">
        <v>25000000</v>
      </c>
      <c r="C4" s="5" t="n">
        <v>25000000</v>
      </c>
      <c r="D4" s="5" t="n">
        <v>25000000</v>
      </c>
      <c r="E4" s="5" t="n">
        <v>25000000</v>
      </c>
      <c r="F4" s="5" t="n">
        <v>25000000</v>
      </c>
      <c r="G4" s="5" t="n">
        <v>25000000</v>
      </c>
    </row>
    <row r="5" spans="1:7">
      <c r="A5" s="4" t="s">
        <v>80</v>
      </c>
      <c r="B5" s="5" t="n">
        <v>0</v>
      </c>
      <c r="C5" s="5" t="n">
        <v>0</v>
      </c>
      <c r="D5" s="5" t="n">
        <v>0</v>
      </c>
      <c r="E5" s="5" t="n">
        <v>0</v>
      </c>
      <c r="F5" s="5" t="n">
        <v>0</v>
      </c>
      <c r="G5" s="5" t="n">
        <v>0</v>
      </c>
    </row>
    <row r="6" spans="1:7">
      <c r="A6" s="4" t="s">
        <v>81</v>
      </c>
      <c r="B6" s="5" t="n">
        <v>0</v>
      </c>
      <c r="C6" s="5" t="n">
        <v>0</v>
      </c>
      <c r="D6" s="5" t="n">
        <v>0</v>
      </c>
      <c r="E6" s="5" t="n">
        <v>0</v>
      </c>
      <c r="F6" s="5" t="n">
        <v>0</v>
      </c>
      <c r="G6" s="5" t="n">
        <v>0</v>
      </c>
    </row>
    <row r="7" spans="1:7">
      <c r="A7" s="4" t="s">
        <v>82</v>
      </c>
      <c r="B7" s="8" t="n">
        <v>0.001</v>
      </c>
      <c r="C7" s="8" t="n">
        <v>0.001</v>
      </c>
      <c r="D7" s="8" t="n">
        <v>0.001</v>
      </c>
      <c r="E7" s="8" t="n">
        <v>0.001</v>
      </c>
      <c r="F7" s="8" t="n">
        <v>0.001</v>
      </c>
      <c r="G7" s="8" t="n">
        <v>0.001</v>
      </c>
    </row>
    <row r="8" spans="1:7">
      <c r="A8" s="4" t="s">
        <v>83</v>
      </c>
      <c r="B8" s="5" t="n">
        <v>75000000</v>
      </c>
      <c r="C8" s="5" t="n">
        <v>75000000</v>
      </c>
      <c r="D8" s="5" t="n">
        <v>75000000</v>
      </c>
      <c r="E8" s="5" t="n">
        <v>75000000</v>
      </c>
      <c r="F8" s="5" t="n">
        <v>75000000</v>
      </c>
      <c r="G8" s="5" t="n">
        <v>75000000</v>
      </c>
    </row>
    <row r="9" spans="1:7">
      <c r="A9" s="4" t="s">
        <v>84</v>
      </c>
      <c r="B9" s="5" t="n">
        <v>31929291</v>
      </c>
      <c r="C9" s="5" t="n">
        <v>31929291</v>
      </c>
      <c r="D9" s="5" t="n">
        <v>31929291</v>
      </c>
      <c r="E9" s="5" t="n">
        <v>31929291</v>
      </c>
      <c r="F9" s="5" t="n">
        <v>31212614</v>
      </c>
      <c r="G9" s="5" t="n">
        <v>29461664</v>
      </c>
    </row>
    <row r="10" spans="1:7">
      <c r="A10" s="4" t="s">
        <v>85</v>
      </c>
      <c r="B10" s="5" t="n">
        <v>31929291</v>
      </c>
      <c r="C10" s="5" t="n">
        <v>31929291</v>
      </c>
      <c r="D10" s="5" t="n">
        <v>31929291</v>
      </c>
      <c r="E10" s="5" t="n">
        <v>31929291</v>
      </c>
      <c r="F10" s="5" t="n">
        <v>31212614</v>
      </c>
      <c r="G10" s="5" t="n">
        <v>29461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5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9"/>
  </cols>
  <sheetData>
    <row r="1" spans="1:2">
      <c r="A1" s="1" t="s">
        <v>272</v>
      </c>
      <c r="B1" s="2" t="s">
        <v>1</v>
      </c>
    </row>
    <row r="2" spans="1:2">
      <c r="B2" s="2" t="s">
        <v>273</v>
      </c>
    </row>
    <row r="3" spans="1:2">
      <c r="A3" s="3" t="s">
        <v>274</v>
      </c>
    </row>
    <row r="4" spans="1:2">
      <c r="A4" s="4" t="s">
        <v>30</v>
      </c>
      <c r="B4" s="4" t="s">
        <v>31</v>
      </c>
    </row>
    <row r="5" spans="1:2">
      <c r="A5" s="4" t="s">
        <v>32</v>
      </c>
      <c r="B5" s="4" t="s">
        <v>33</v>
      </c>
    </row>
    <row r="6" spans="1:2">
      <c r="A6" s="4" t="s">
        <v>275</v>
      </c>
      <c r="B6" s="6" t="n">
        <v>27653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14"/>
    <col customWidth="1" max="6" min="6" width="14"/>
    <col customWidth="1" max="7" min="7" width="14"/>
  </cols>
  <sheetData>
    <row r="1" spans="1:7">
      <c r="A1" s="1" t="s">
        <v>283</v>
      </c>
      <c r="B1" s="2" t="s">
        <v>1</v>
      </c>
    </row>
    <row r="2" spans="1:7">
      <c r="B2" s="2" t="s">
        <v>2</v>
      </c>
      <c r="C2" s="2" t="s">
        <v>35</v>
      </c>
      <c r="D2" s="2" t="s">
        <v>36</v>
      </c>
      <c r="E2" s="2" t="s">
        <v>37</v>
      </c>
      <c r="F2" s="2" t="s">
        <v>38</v>
      </c>
      <c r="G2" s="2" t="s">
        <v>39</v>
      </c>
    </row>
    <row r="3" spans="1:7">
      <c r="A3" s="4" t="s">
        <v>284</v>
      </c>
    </row>
    <row r="4" spans="1:7">
      <c r="A4" s="4" t="s">
        <v>284</v>
      </c>
      <c r="B4" s="4" t="s">
        <v>284</v>
      </c>
    </row>
    <row r="5" spans="1:7">
      <c r="A5" s="4" t="s">
        <v>285</v>
      </c>
      <c r="B5" s="4" t="s">
        <v>286</v>
      </c>
    </row>
    <row r="6" spans="1:7">
      <c r="A6" s="4" t="s">
        <v>287</v>
      </c>
      <c r="G6" s="6" t="n">
        <v>3516726</v>
      </c>
    </row>
    <row r="7" spans="1:7">
      <c r="A7" s="4" t="s">
        <v>288</v>
      </c>
      <c r="B7" s="4" t="s">
        <v>289</v>
      </c>
    </row>
    <row r="8" spans="1:7">
      <c r="A8" s="4" t="s">
        <v>290</v>
      </c>
    </row>
    <row r="9" spans="1:7">
      <c r="A9" s="4" t="s">
        <v>285</v>
      </c>
      <c r="B9" s="4" t="s">
        <v>291</v>
      </c>
    </row>
    <row r="10" spans="1:7">
      <c r="A10" s="4" t="s">
        <v>287</v>
      </c>
      <c r="B10" s="6" t="n">
        <v>2610440</v>
      </c>
      <c r="C10" s="6" t="n">
        <v>2683907</v>
      </c>
      <c r="D10" s="6" t="n">
        <v>1969110</v>
      </c>
      <c r="E10" s="6" t="n">
        <v>4608925</v>
      </c>
      <c r="F10" s="6" t="n">
        <v>7312636</v>
      </c>
      <c r="G10" s="5" t="n">
        <v>7312636</v>
      </c>
    </row>
    <row r="11" spans="1:7">
      <c r="A11" s="4" t="s">
        <v>290</v>
      </c>
      <c r="B11" s="4" t="s">
        <v>290</v>
      </c>
    </row>
    <row r="12" spans="1:7">
      <c r="A12" s="4" t="s">
        <v>292</v>
      </c>
    </row>
    <row r="13" spans="1:7">
      <c r="A13" s="4" t="s">
        <v>285</v>
      </c>
      <c r="B13" s="4" t="s">
        <v>293</v>
      </c>
    </row>
    <row r="14" spans="1:7">
      <c r="A14" s="4" t="s">
        <v>287</v>
      </c>
      <c r="D14" s="5" t="n">
        <v>225000</v>
      </c>
      <c r="E14" s="5" t="n">
        <v>2800000</v>
      </c>
      <c r="F14" s="5" t="n">
        <v>6164030</v>
      </c>
      <c r="G14" s="5" t="n">
        <v>5250000</v>
      </c>
    </row>
    <row r="15" spans="1:7">
      <c r="A15" s="4" t="s">
        <v>288</v>
      </c>
      <c r="B15" s="4" t="s">
        <v>294</v>
      </c>
    </row>
    <row r="16" spans="1:7">
      <c r="A16" s="4" t="s">
        <v>292</v>
      </c>
      <c r="B16" s="4" t="s">
        <v>292</v>
      </c>
    </row>
    <row r="17" spans="1:7">
      <c r="A17" s="4" t="s">
        <v>295</v>
      </c>
    </row>
    <row r="18" spans="1:7">
      <c r="A18" s="4" t="s">
        <v>285</v>
      </c>
      <c r="B18" s="4" t="s">
        <v>296</v>
      </c>
    </row>
    <row r="19" spans="1:7">
      <c r="A19" s="4" t="s">
        <v>287</v>
      </c>
      <c r="E19" s="5" t="n">
        <v>288494</v>
      </c>
      <c r="F19" s="5" t="n">
        <v>288494</v>
      </c>
      <c r="G19" s="5" t="n">
        <v>613494</v>
      </c>
    </row>
    <row r="20" spans="1:7">
      <c r="A20" s="4" t="s">
        <v>288</v>
      </c>
      <c r="B20" s="4" t="s">
        <v>297</v>
      </c>
    </row>
    <row r="21" spans="1:7">
      <c r="A21" s="4" t="s">
        <v>295</v>
      </c>
      <c r="B21" s="4" t="s">
        <v>295</v>
      </c>
    </row>
    <row r="22" spans="1:7">
      <c r="A22" s="4" t="s">
        <v>298</v>
      </c>
    </row>
    <row r="23" spans="1:7">
      <c r="A23" s="4" t="s">
        <v>285</v>
      </c>
      <c r="B23" s="4" t="s">
        <v>299</v>
      </c>
    </row>
    <row r="24" spans="1:7">
      <c r="A24" s="4" t="s">
        <v>287</v>
      </c>
      <c r="D24" s="6" t="n">
        <v>10000</v>
      </c>
      <c r="E24" s="6" t="n">
        <v>850000</v>
      </c>
      <c r="F24" s="6" t="n">
        <v>1731905</v>
      </c>
      <c r="G24" s="6" t="n">
        <v>1731905</v>
      </c>
    </row>
    <row r="25" spans="1:7">
      <c r="A25" s="4" t="s">
        <v>288</v>
      </c>
      <c r="B25" s="4" t="s">
        <v>300</v>
      </c>
    </row>
    <row r="26" spans="1:7">
      <c r="A26" s="4" t="s">
        <v>298</v>
      </c>
      <c r="B2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5</v>
      </c>
      <c r="C1" s="2" t="s">
        <v>36</v>
      </c>
      <c r="D1" s="2" t="s">
        <v>37</v>
      </c>
      <c r="E1" s="2" t="s">
        <v>38</v>
      </c>
      <c r="F1" s="2" t="s">
        <v>39</v>
      </c>
    </row>
    <row r="2" spans="1:6">
      <c r="A2" s="3" t="s">
        <v>274</v>
      </c>
    </row>
    <row r="3" spans="1:6">
      <c r="A3" s="4" t="s">
        <v>302</v>
      </c>
      <c r="B3" s="6" t="n">
        <v>305</v>
      </c>
      <c r="C3" s="6" t="n">
        <v>3913</v>
      </c>
      <c r="D3" s="6" t="n">
        <v>5234</v>
      </c>
      <c r="E3" s="6" t="n">
        <v>7386</v>
      </c>
      <c r="F3" s="6" t="n">
        <v>9794</v>
      </c>
    </row>
    <row r="4" spans="1:6">
      <c r="A4" s="4" t="s">
        <v>303</v>
      </c>
      <c r="B4" s="6" t="n">
        <v>87</v>
      </c>
      <c r="C4" s="5" t="n">
        <v>3524</v>
      </c>
      <c r="D4" s="5" t="n">
        <v>1778</v>
      </c>
      <c r="E4" s="6" t="n">
        <v>841</v>
      </c>
      <c r="F4" s="5" t="n">
        <v>3533</v>
      </c>
    </row>
    <row r="5" spans="1:6">
      <c r="A5" s="4" t="s">
        <v>304</v>
      </c>
      <c r="C5" s="6" t="n">
        <v>733</v>
      </c>
      <c r="D5" s="6" t="n">
        <v>25</v>
      </c>
      <c r="F5" s="6" t="n">
        <v>24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5</v>
      </c>
      <c r="B1" s="2" t="s">
        <v>1</v>
      </c>
    </row>
    <row r="2" spans="1:7">
      <c r="B2" s="2" t="s">
        <v>2</v>
      </c>
      <c r="C2" s="2" t="s">
        <v>35</v>
      </c>
      <c r="D2" s="2" t="s">
        <v>36</v>
      </c>
      <c r="E2" s="2" t="s">
        <v>37</v>
      </c>
      <c r="F2" s="2" t="s">
        <v>38</v>
      </c>
      <c r="G2" s="2" t="s">
        <v>39</v>
      </c>
    </row>
    <row r="3" spans="1:7">
      <c r="A3" s="3" t="s">
        <v>274</v>
      </c>
    </row>
    <row r="4" spans="1:7">
      <c r="A4" s="4" t="s">
        <v>306</v>
      </c>
      <c r="B4" s="6" t="n">
        <v>705305</v>
      </c>
      <c r="C4" s="6" t="n">
        <v>46756</v>
      </c>
      <c r="D4" s="6" t="n">
        <v>172869</v>
      </c>
      <c r="E4" s="6" t="n">
        <v>323724</v>
      </c>
      <c r="F4" s="6" t="n">
        <v>302633</v>
      </c>
      <c r="G4" s="6" t="n">
        <v>210758</v>
      </c>
    </row>
    <row r="5" spans="1:7">
      <c r="A5" s="4" t="s">
        <v>307</v>
      </c>
      <c r="D5" s="6" t="n">
        <v>46756</v>
      </c>
      <c r="E5" s="5" t="n">
        <v>17454</v>
      </c>
      <c r="F5" s="5" t="n">
        <v>46257</v>
      </c>
      <c r="G5" s="5" t="n">
        <v>565601</v>
      </c>
    </row>
    <row r="6" spans="1:7">
      <c r="A6" s="4" t="s">
        <v>308</v>
      </c>
      <c r="E6" s="5" t="n">
        <v>80000</v>
      </c>
      <c r="F6" s="5" t="n">
        <v>120008</v>
      </c>
      <c r="G6" s="5" t="n">
        <v>39467</v>
      </c>
    </row>
    <row r="7" spans="1:7">
      <c r="A7" s="4" t="s">
        <v>309</v>
      </c>
      <c r="E7" s="6" t="n">
        <v>77211</v>
      </c>
      <c r="F7" s="6" t="n">
        <v>229850</v>
      </c>
      <c r="G7" s="6" t="n">
        <v>137375</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86</v>
      </c>
      <c r="B1" s="2" t="s">
        <v>1</v>
      </c>
    </row>
    <row r="2" spans="1:7">
      <c r="B2" s="2" t="s">
        <v>2</v>
      </c>
      <c r="C2" s="2" t="s">
        <v>35</v>
      </c>
      <c r="D2" s="2" t="s">
        <v>36</v>
      </c>
      <c r="E2" s="2" t="s">
        <v>37</v>
      </c>
      <c r="F2" s="2" t="s">
        <v>38</v>
      </c>
      <c r="G2" s="2" t="s">
        <v>39</v>
      </c>
    </row>
    <row r="3" spans="1:7">
      <c r="A3" s="3" t="s">
        <v>87</v>
      </c>
    </row>
    <row r="4" spans="1:7">
      <c r="A4" s="4" t="s">
        <v>88</v>
      </c>
      <c r="B4" s="6" t="n">
        <v>101175</v>
      </c>
      <c r="C4" s="6" t="n">
        <v>291135</v>
      </c>
      <c r="D4" s="6" t="n">
        <v>407708</v>
      </c>
      <c r="G4" s="6" t="n">
        <v>45000</v>
      </c>
    </row>
    <row r="5" spans="1:7">
      <c r="A5" s="4" t="s">
        <v>89</v>
      </c>
      <c r="B5" s="5" t="n">
        <v>86907</v>
      </c>
      <c r="C5" s="5" t="n">
        <v>208392</v>
      </c>
      <c r="D5" s="5" t="n">
        <v>230348</v>
      </c>
    </row>
    <row r="6" spans="1:7">
      <c r="A6" s="4" t="s">
        <v>90</v>
      </c>
      <c r="B6" s="5" t="n">
        <v>14267</v>
      </c>
      <c r="C6" s="5" t="n">
        <v>82743</v>
      </c>
      <c r="D6" s="5" t="n">
        <v>177359</v>
      </c>
      <c r="G6" s="5" t="n">
        <v>45000</v>
      </c>
    </row>
    <row r="7" spans="1:7">
      <c r="A7" s="3" t="s">
        <v>91</v>
      </c>
    </row>
    <row r="8" spans="1:7">
      <c r="A8" s="4" t="s">
        <v>92</v>
      </c>
      <c r="B8" s="5" t="n">
        <v>91025</v>
      </c>
      <c r="C8" s="5" t="n">
        <v>242978</v>
      </c>
      <c r="D8" s="5" t="n">
        <v>459209</v>
      </c>
      <c r="E8" s="6" t="n">
        <v>648573</v>
      </c>
      <c r="F8" s="6" t="n">
        <v>989427</v>
      </c>
      <c r="G8" s="5" t="n">
        <v>538354</v>
      </c>
    </row>
    <row r="9" spans="1:7">
      <c r="A9" s="4" t="s">
        <v>93</v>
      </c>
      <c r="E9" s="5" t="n">
        <v>14857</v>
      </c>
      <c r="F9" s="5" t="n">
        <v>166705</v>
      </c>
      <c r="G9" s="5" t="n">
        <v>93354</v>
      </c>
    </row>
    <row r="10" spans="1:7">
      <c r="A10" s="4" t="s">
        <v>94</v>
      </c>
      <c r="B10" s="5" t="n">
        <v>48154</v>
      </c>
      <c r="C10" s="5" t="n">
        <v>21583</v>
      </c>
      <c r="D10" s="5" t="n">
        <v>908845</v>
      </c>
      <c r="E10" s="5" t="n">
        <v>562927</v>
      </c>
      <c r="F10" s="5" t="n">
        <v>1031229</v>
      </c>
      <c r="G10" s="5" t="n">
        <v>2258882</v>
      </c>
    </row>
    <row r="11" spans="1:7">
      <c r="A11" s="4" t="s">
        <v>95</v>
      </c>
      <c r="B11" s="5" t="n">
        <v>139179</v>
      </c>
      <c r="C11" s="5" t="n">
        <v>264561</v>
      </c>
      <c r="D11" s="5" t="n">
        <v>1368054</v>
      </c>
      <c r="E11" s="5" t="n">
        <v>1226356</v>
      </c>
      <c r="F11" s="5" t="n">
        <v>2187360</v>
      </c>
      <c r="G11" s="5" t="n">
        <v>2890590</v>
      </c>
    </row>
    <row r="12" spans="1:7">
      <c r="A12" s="4" t="s">
        <v>96</v>
      </c>
      <c r="B12" s="5" t="n">
        <v>-124912</v>
      </c>
      <c r="C12" s="5" t="n">
        <v>-181818</v>
      </c>
      <c r="D12" s="5" t="n">
        <v>-1190695</v>
      </c>
      <c r="E12" s="5" t="n">
        <v>-1226356</v>
      </c>
      <c r="F12" s="5" t="n">
        <v>-2187360</v>
      </c>
      <c r="G12" s="5" t="n">
        <v>-2845590</v>
      </c>
    </row>
    <row r="13" spans="1:7">
      <c r="A13" s="4" t="s">
        <v>97</v>
      </c>
      <c r="B13" s="5" t="n">
        <v>68421</v>
      </c>
      <c r="C13" s="5" t="n">
        <v>376588</v>
      </c>
      <c r="D13" s="5" t="n">
        <v>583352</v>
      </c>
      <c r="E13" s="5" t="n">
        <v>484316</v>
      </c>
      <c r="F13" s="5" t="n">
        <v>441385</v>
      </c>
      <c r="G13" s="5" t="n">
        <v>507883</v>
      </c>
    </row>
    <row r="14" spans="1:7">
      <c r="A14" s="4" t="s">
        <v>98</v>
      </c>
      <c r="B14" s="5" t="n">
        <v>514016</v>
      </c>
      <c r="C14" s="5" t="n">
        <v>1067482</v>
      </c>
      <c r="D14" s="5" t="n">
        <v>8440656</v>
      </c>
      <c r="E14" s="5" t="n">
        <v>9493790</v>
      </c>
      <c r="F14" s="5" t="n">
        <v>684008</v>
      </c>
      <c r="G14" s="5" t="n">
        <v>209157</v>
      </c>
    </row>
    <row r="15" spans="1:7">
      <c r="A15" s="4" t="s">
        <v>99</v>
      </c>
      <c r="B15" s="5" t="n">
        <v>-445595</v>
      </c>
      <c r="C15" s="5" t="n">
        <v>-690894</v>
      </c>
      <c r="D15" s="5" t="n">
        <v>-7857304</v>
      </c>
      <c r="E15" s="5" t="n">
        <v>-9009474</v>
      </c>
      <c r="F15" s="5" t="n">
        <v>-242623</v>
      </c>
      <c r="G15" s="5" t="n">
        <v>298726</v>
      </c>
    </row>
    <row r="16" spans="1:7">
      <c r="A16" s="4" t="s">
        <v>100</v>
      </c>
      <c r="B16" s="6" t="n">
        <v>-570506</v>
      </c>
      <c r="C16" s="6" t="n">
        <v>-872712</v>
      </c>
      <c r="D16" s="6" t="n">
        <v>-9047999</v>
      </c>
      <c r="E16" s="6" t="n">
        <v>-10235831</v>
      </c>
      <c r="F16" s="6" t="n">
        <v>-2429984</v>
      </c>
      <c r="G16" s="6" t="n">
        <v>-2546864</v>
      </c>
    </row>
    <row r="17" spans="1:7">
      <c r="A17" s="4" t="s">
        <v>101</v>
      </c>
      <c r="B17" s="8" t="n">
        <v>-0.018</v>
      </c>
      <c r="C17" s="8" t="n">
        <v>-0.027</v>
      </c>
      <c r="D17" s="8" t="n">
        <v>-0.283</v>
      </c>
      <c r="E17" s="8" t="n">
        <v>-0.323</v>
      </c>
      <c r="F17" s="8" t="n">
        <v>-0.08</v>
      </c>
      <c r="G17" s="8" t="n">
        <v>-0.089</v>
      </c>
    </row>
    <row r="18" spans="1:7">
      <c r="A18" s="4" t="s">
        <v>102</v>
      </c>
      <c r="B18" s="5" t="n">
        <v>31929291</v>
      </c>
      <c r="C18" s="5" t="n">
        <v>31929291</v>
      </c>
      <c r="D18" s="5" t="n">
        <v>31929291</v>
      </c>
      <c r="E18" s="5" t="n">
        <v>31685626</v>
      </c>
      <c r="F18" s="5" t="n">
        <v>30539301</v>
      </c>
      <c r="G18" s="5" t="n">
        <v>28760949</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0"/>
    <col customWidth="1" max="7" min="7" width="30"/>
  </cols>
  <sheetData>
    <row r="1" spans="1:7">
      <c r="A1" s="1" t="s">
        <v>310</v>
      </c>
      <c r="B1" s="2" t="s">
        <v>1</v>
      </c>
    </row>
    <row r="2" spans="1:7">
      <c r="B2" s="2" t="s">
        <v>311</v>
      </c>
      <c r="C2" s="2" t="s">
        <v>312</v>
      </c>
      <c r="D2" s="2" t="s">
        <v>313</v>
      </c>
      <c r="E2" s="2" t="s">
        <v>314</v>
      </c>
      <c r="F2" s="2" t="s">
        <v>315</v>
      </c>
      <c r="G2" s="2" t="s">
        <v>316</v>
      </c>
    </row>
    <row r="3" spans="1:7">
      <c r="A3" s="4" t="s">
        <v>83</v>
      </c>
      <c r="B3" s="5" t="n">
        <v>75000000</v>
      </c>
      <c r="C3" s="5" t="n">
        <v>75000000</v>
      </c>
      <c r="D3" s="5" t="n">
        <v>75000000</v>
      </c>
      <c r="E3" s="5" t="n">
        <v>75000000</v>
      </c>
      <c r="F3" s="5" t="n">
        <v>75000000</v>
      </c>
      <c r="G3" s="5" t="n">
        <v>75000000</v>
      </c>
    </row>
    <row r="4" spans="1:7">
      <c r="A4" s="4" t="s">
        <v>79</v>
      </c>
      <c r="B4" s="5" t="n">
        <v>25000000</v>
      </c>
      <c r="C4" s="5" t="n">
        <v>25000000</v>
      </c>
      <c r="D4" s="5" t="n">
        <v>25000000</v>
      </c>
      <c r="E4" s="5" t="n">
        <v>25000000</v>
      </c>
      <c r="F4" s="5" t="n">
        <v>25000000</v>
      </c>
      <c r="G4" s="5" t="n">
        <v>25000000</v>
      </c>
    </row>
    <row r="5" spans="1:7">
      <c r="A5" s="4" t="s">
        <v>317</v>
      </c>
      <c r="B5" s="8" t="n">
        <v>0.001</v>
      </c>
      <c r="C5" s="8" t="n">
        <v>0.001</v>
      </c>
      <c r="D5" s="8" t="n">
        <v>0.001</v>
      </c>
      <c r="E5" s="8" t="n">
        <v>0.001</v>
      </c>
      <c r="F5" s="8" t="n">
        <v>0.001</v>
      </c>
      <c r="G5" s="8" t="n">
        <v>0.001</v>
      </c>
    </row>
    <row r="6" spans="1:7">
      <c r="A6" s="4" t="s">
        <v>318</v>
      </c>
      <c r="B6" s="8" t="n">
        <v>0.001</v>
      </c>
      <c r="C6" s="8" t="n">
        <v>0.001</v>
      </c>
      <c r="D6" s="8" t="n">
        <v>0.001</v>
      </c>
      <c r="E6" s="8" t="n">
        <v>0.001</v>
      </c>
      <c r="F6" s="8" t="n">
        <v>0.001</v>
      </c>
      <c r="G6" s="8" t="n">
        <v>0.001</v>
      </c>
    </row>
    <row r="7" spans="1:7">
      <c r="A7" s="4" t="s">
        <v>319</v>
      </c>
      <c r="E7" s="5" t="n">
        <v>0</v>
      </c>
    </row>
    <row r="8" spans="1:7">
      <c r="A8" s="4" t="s">
        <v>320</v>
      </c>
      <c r="E8" s="6" t="n">
        <v>0</v>
      </c>
    </row>
    <row r="9" spans="1:7">
      <c r="A9" s="4" t="s">
        <v>321</v>
      </c>
    </row>
    <row r="10" spans="1:7">
      <c r="A10" s="4" t="s">
        <v>322</v>
      </c>
      <c r="D10" s="5" t="n">
        <v>5000</v>
      </c>
    </row>
    <row r="11" spans="1:7">
      <c r="A11" s="4" t="s">
        <v>323</v>
      </c>
      <c r="D11" s="6" t="n">
        <v>7500</v>
      </c>
    </row>
    <row r="12" spans="1:7">
      <c r="A12" s="4" t="s">
        <v>324</v>
      </c>
    </row>
    <row r="13" spans="1:7">
      <c r="A13" s="4" t="s">
        <v>322</v>
      </c>
      <c r="D13" s="5" t="n">
        <v>900000</v>
      </c>
    </row>
    <row r="14" spans="1:7">
      <c r="A14" s="4" t="s">
        <v>323</v>
      </c>
      <c r="D14" s="6" t="n">
        <v>450000</v>
      </c>
    </row>
    <row r="15" spans="1:7">
      <c r="A15" s="4" t="s">
        <v>325</v>
      </c>
      <c r="D15" s="9" t="n">
        <v>0.5</v>
      </c>
    </row>
    <row r="16" spans="1:7">
      <c r="A16" s="4" t="s">
        <v>326</v>
      </c>
    </row>
    <row r="17" spans="1:7">
      <c r="A17" s="4" t="s">
        <v>327</v>
      </c>
      <c r="D17" s="5" t="n">
        <v>120000</v>
      </c>
    </row>
    <row r="18" spans="1:7">
      <c r="A18" s="4" t="s">
        <v>328</v>
      </c>
      <c r="D18" s="9" t="n">
        <v>1.5</v>
      </c>
    </row>
    <row r="19" spans="1:7">
      <c r="A19" s="4" t="s">
        <v>329</v>
      </c>
      <c r="D19" s="6" t="n">
        <v>180000</v>
      </c>
    </row>
    <row r="20" spans="1:7">
      <c r="A20" s="4" t="s">
        <v>330</v>
      </c>
    </row>
    <row r="21" spans="1:7">
      <c r="A21" s="4" t="s">
        <v>328</v>
      </c>
      <c r="D21" s="9" t="n">
        <v>1.15</v>
      </c>
    </row>
    <row r="22" spans="1:7">
      <c r="A22" s="4" t="s">
        <v>331</v>
      </c>
      <c r="D22" s="5" t="n">
        <v>632500</v>
      </c>
    </row>
    <row r="23" spans="1:7">
      <c r="A23" s="4" t="s">
        <v>332</v>
      </c>
      <c r="D23" s="5" t="n">
        <v>550000</v>
      </c>
    </row>
    <row r="24" spans="1:7">
      <c r="A24" s="4" t="s">
        <v>333</v>
      </c>
    </row>
    <row r="25" spans="1:7">
      <c r="A25" s="4" t="s">
        <v>328</v>
      </c>
      <c r="D25" s="9" t="n">
        <v>1.15</v>
      </c>
    </row>
    <row r="26" spans="1:7">
      <c r="A26" s="4" t="s">
        <v>331</v>
      </c>
      <c r="D26" s="5" t="n">
        <v>460000</v>
      </c>
    </row>
    <row r="27" spans="1:7">
      <c r="A27" s="4" t="s">
        <v>332</v>
      </c>
      <c r="D27" s="5" t="n">
        <v>400000</v>
      </c>
    </row>
    <row r="28" spans="1:7">
      <c r="A28" s="4" t="s">
        <v>334</v>
      </c>
    </row>
    <row r="29" spans="1:7">
      <c r="A29" s="4" t="s">
        <v>328</v>
      </c>
      <c r="D29" s="9" t="n">
        <v>1.15</v>
      </c>
    </row>
    <row r="30" spans="1:7">
      <c r="A30" s="4" t="s">
        <v>335</v>
      </c>
      <c r="D30" s="5" t="n">
        <v>172500</v>
      </c>
    </row>
    <row r="31" spans="1:7">
      <c r="A31" s="4" t="s">
        <v>332</v>
      </c>
      <c r="D31" s="5" t="n">
        <v>150000</v>
      </c>
    </row>
    <row r="32" spans="1:7">
      <c r="A32" s="4" t="s">
        <v>336</v>
      </c>
    </row>
    <row r="33" spans="1:7">
      <c r="A33" s="4" t="s">
        <v>327</v>
      </c>
      <c r="D33" s="5" t="n">
        <v>30000</v>
      </c>
    </row>
    <row r="34" spans="1:7">
      <c r="A34" s="4" t="s">
        <v>328</v>
      </c>
      <c r="D34" s="9" t="n">
        <v>1.5</v>
      </c>
    </row>
    <row r="35" spans="1:7">
      <c r="A35" s="4" t="s">
        <v>329</v>
      </c>
      <c r="D35" s="6" t="n">
        <v>45000</v>
      </c>
    </row>
    <row r="36" spans="1:7">
      <c r="A36" s="4" t="s">
        <v>337</v>
      </c>
    </row>
    <row r="37" spans="1:7">
      <c r="A37" s="4" t="s">
        <v>322</v>
      </c>
      <c r="D37" s="5" t="n">
        <v>150000</v>
      </c>
    </row>
    <row r="38" spans="1:7">
      <c r="A38" s="4" t="s">
        <v>338</v>
      </c>
    </row>
    <row r="39" spans="1:7">
      <c r="A39" s="4" t="s">
        <v>322</v>
      </c>
      <c r="C39" s="5" t="n">
        <v>500000</v>
      </c>
    </row>
    <row r="40" spans="1:7">
      <c r="A40" s="4" t="s">
        <v>325</v>
      </c>
      <c r="C40" s="9" t="n">
        <v>0.2</v>
      </c>
    </row>
    <row r="41" spans="1:7">
      <c r="A41" s="4" t="s">
        <v>339</v>
      </c>
    </row>
    <row r="42" spans="1:7">
      <c r="A42" s="4" t="s">
        <v>322</v>
      </c>
      <c r="C42" s="5" t="n">
        <v>250000</v>
      </c>
    </row>
    <row r="43" spans="1:7">
      <c r="A43" s="4" t="s">
        <v>325</v>
      </c>
      <c r="C43" s="9" t="n">
        <v>0.2</v>
      </c>
    </row>
    <row r="44" spans="1:7">
      <c r="A44" s="4" t="s">
        <v>340</v>
      </c>
    </row>
    <row r="45" spans="1:7">
      <c r="A45" s="4" t="s">
        <v>322</v>
      </c>
      <c r="C45" s="5" t="n">
        <v>450960</v>
      </c>
    </row>
    <row r="46" spans="1:7">
      <c r="A46" s="4" t="s">
        <v>325</v>
      </c>
      <c r="C46" s="9" t="n">
        <v>0.3</v>
      </c>
    </row>
    <row r="47" spans="1:7">
      <c r="A47" s="4" t="s">
        <v>341</v>
      </c>
    </row>
    <row r="48" spans="1:7">
      <c r="A48" s="4" t="s">
        <v>322</v>
      </c>
      <c r="C48" s="5" t="n">
        <v>200000</v>
      </c>
    </row>
    <row r="49" spans="1:7">
      <c r="A49" s="4" t="s">
        <v>325</v>
      </c>
      <c r="C49" s="9" t="n">
        <v>0.3</v>
      </c>
    </row>
    <row r="50" spans="1:7">
      <c r="A50" s="4" t="s">
        <v>342</v>
      </c>
    </row>
    <row r="51" spans="1:7">
      <c r="A51" s="4" t="s">
        <v>322</v>
      </c>
      <c r="C51" s="5" t="n">
        <v>450950</v>
      </c>
    </row>
    <row r="52" spans="1:7">
      <c r="A52" s="4" t="s">
        <v>343</v>
      </c>
    </row>
    <row r="53" spans="1:7">
      <c r="A53" s="4" t="s">
        <v>322</v>
      </c>
      <c r="C53" s="5" t="n">
        <v>200000</v>
      </c>
    </row>
    <row r="54" spans="1:7">
      <c r="A54" s="4" t="s">
        <v>344</v>
      </c>
    </row>
    <row r="55" spans="1:7">
      <c r="A55" s="4" t="s">
        <v>322</v>
      </c>
      <c r="C55" s="5" t="n">
        <v>200000</v>
      </c>
    </row>
    <row r="56" spans="1:7">
      <c r="A56" s="4" t="s">
        <v>345</v>
      </c>
    </row>
    <row r="57" spans="1:7">
      <c r="A57" s="4" t="s">
        <v>346</v>
      </c>
      <c r="C57" s="6" t="n">
        <v>200000</v>
      </c>
    </row>
    <row r="58" spans="1:7">
      <c r="A58" s="4" t="s">
        <v>347</v>
      </c>
    </row>
    <row r="59" spans="1:7">
      <c r="A59" s="4" t="s">
        <v>348</v>
      </c>
      <c r="C59" s="5" t="n">
        <v>100000</v>
      </c>
    </row>
    <row r="60" spans="1:7">
      <c r="A60" s="4" t="s">
        <v>349</v>
      </c>
      <c r="C60" s="9" t="n">
        <v>0.25</v>
      </c>
    </row>
    <row r="61" spans="1:7">
      <c r="A61" s="4" t="s">
        <v>350</v>
      </c>
    </row>
    <row r="62" spans="1:7">
      <c r="A62" s="4" t="s">
        <v>348</v>
      </c>
      <c r="C62" s="5" t="n">
        <v>100000</v>
      </c>
    </row>
    <row r="63" spans="1:7">
      <c r="A63" s="4" t="s">
        <v>349</v>
      </c>
      <c r="C63" s="9" t="n">
        <v>0.25</v>
      </c>
    </row>
    <row r="64" spans="1:7">
      <c r="A64" s="4" t="s">
        <v>351</v>
      </c>
    </row>
    <row r="65" spans="1:7">
      <c r="A65" s="4" t="s">
        <v>346</v>
      </c>
      <c r="C65" s="6" t="n">
        <v>200000</v>
      </c>
    </row>
    <row r="66" spans="1:7">
      <c r="A66" s="4" t="s">
        <v>352</v>
      </c>
    </row>
    <row r="67" spans="1:7">
      <c r="A67" s="4" t="s">
        <v>348</v>
      </c>
      <c r="C67" s="5" t="n">
        <v>100000</v>
      </c>
    </row>
    <row r="68" spans="1:7">
      <c r="A68" s="4" t="s">
        <v>349</v>
      </c>
      <c r="C68" s="9" t="n">
        <v>0.25</v>
      </c>
    </row>
    <row r="69" spans="1:7">
      <c r="A69" s="4" t="s">
        <v>353</v>
      </c>
    </row>
    <row r="70" spans="1:7">
      <c r="A70" s="4" t="s">
        <v>348</v>
      </c>
      <c r="C70" s="5" t="n">
        <v>100000</v>
      </c>
    </row>
    <row r="71" spans="1:7">
      <c r="A71" s="4" t="s">
        <v>349</v>
      </c>
      <c r="C71" s="9" t="n">
        <v>0.25</v>
      </c>
    </row>
    <row r="72" spans="1:7">
      <c r="A72" s="4" t="s">
        <v>354</v>
      </c>
    </row>
    <row r="73" spans="1:7">
      <c r="A73" s="4" t="s">
        <v>322</v>
      </c>
      <c r="C73" s="5" t="n">
        <v>25000</v>
      </c>
    </row>
    <row r="74" spans="1:7">
      <c r="A74" s="4" t="s">
        <v>355</v>
      </c>
    </row>
    <row r="75" spans="1:7">
      <c r="A75" s="4" t="s">
        <v>322</v>
      </c>
      <c r="B75" s="5" t="n">
        <v>25000</v>
      </c>
    </row>
    <row r="76" spans="1:7">
      <c r="A76" s="4" t="s">
        <v>356</v>
      </c>
    </row>
    <row r="77" spans="1:7">
      <c r="A77" s="4" t="s">
        <v>322</v>
      </c>
      <c r="B77" s="5" t="n">
        <v>666667</v>
      </c>
    </row>
    <row r="78" spans="1:7">
      <c r="A78" s="4" t="s">
        <v>357</v>
      </c>
    </row>
    <row r="79" spans="1:7">
      <c r="A79" s="4" t="s">
        <v>322</v>
      </c>
      <c r="B79" s="5" t="n">
        <v>2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4"/>
    <col customWidth="1" max="2" min="2" width="9"/>
    <col customWidth="1" max="3" min="3" width="14"/>
    <col customWidth="1" max="4" min="4" width="14"/>
    <col customWidth="1" max="5" min="5" width="14"/>
    <col customWidth="1" max="6" min="6" width="14"/>
    <col customWidth="1" max="7" min="7" width="14"/>
    <col customWidth="1" max="8" min="8" width="14"/>
  </cols>
  <sheetData>
    <row r="1" spans="1:8">
      <c r="A1" s="1" t="s">
        <v>358</v>
      </c>
      <c r="C1" s="2" t="s">
        <v>2</v>
      </c>
      <c r="D1" s="2" t="s">
        <v>35</v>
      </c>
      <c r="E1" s="2" t="s">
        <v>36</v>
      </c>
      <c r="F1" s="2" t="s">
        <v>37</v>
      </c>
      <c r="G1" s="2" t="s">
        <v>38</v>
      </c>
      <c r="H1" s="2" t="s">
        <v>39</v>
      </c>
    </row>
    <row r="2" spans="1:8">
      <c r="A2" s="3" t="s">
        <v>274</v>
      </c>
    </row>
    <row r="3" spans="1:8">
      <c r="A3" s="4" t="s">
        <v>43</v>
      </c>
      <c r="B3" s="4" t="s">
        <v>44</v>
      </c>
      <c r="C3" s="6" t="n">
        <v>130766</v>
      </c>
      <c r="D3" s="4" t="s">
        <v>45</v>
      </c>
      <c r="E3" s="4" t="s">
        <v>45</v>
      </c>
      <c r="F3" s="4" t="s">
        <v>45</v>
      </c>
      <c r="G3" s="4" t="s">
        <v>45</v>
      </c>
      <c r="H3" s="6" t="n">
        <v>4093983</v>
      </c>
    </row>
    <row r="4" spans="1:8">
      <c r="A4" s="4" t="s">
        <v>43</v>
      </c>
      <c r="C4" s="6" t="n">
        <v>2610440</v>
      </c>
    </row>
    <row r="5" spans="1:8"/>
    <row r="6" spans="1:8">
      <c r="A6" s="4" t="s">
        <v>44</v>
      </c>
      <c r="B6" s="7" t="n">
        <v>8</v>
      </c>
    </row>
  </sheetData>
  <mergeCells count="3">
    <mergeCell ref="A1:B1"/>
    <mergeCell ref="A5:G5"/>
    <mergeCell ref="B6:G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73</v>
      </c>
    </row>
    <row r="3" spans="1:2">
      <c r="A3" s="3" t="s">
        <v>274</v>
      </c>
    </row>
    <row r="4" spans="1:2">
      <c r="A4" s="4" t="s">
        <v>360</v>
      </c>
      <c r="B4" s="6" t="n">
        <v>-497115</v>
      </c>
    </row>
    <row r="5" spans="1:2">
      <c r="A5" s="4" t="s">
        <v>361</v>
      </c>
      <c r="B5" s="4" t="s">
        <v>362</v>
      </c>
    </row>
    <row r="6" spans="1:2">
      <c r="A6" s="4" t="s">
        <v>363</v>
      </c>
      <c r="B6" s="6" t="n">
        <v>-104394</v>
      </c>
    </row>
    <row r="7" spans="1:2">
      <c r="A7" s="4" t="s">
        <v>364</v>
      </c>
      <c r="B7" s="5" t="n">
        <v>104394</v>
      </c>
    </row>
    <row r="8" spans="1:2">
      <c r="A8" s="4" t="s">
        <v>365</v>
      </c>
      <c r="B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66</v>
      </c>
      <c r="B1" s="2" t="s">
        <v>273</v>
      </c>
    </row>
    <row r="2" spans="1:2">
      <c r="A2" s="3" t="s">
        <v>274</v>
      </c>
    </row>
    <row r="3" spans="1:2">
      <c r="A3" s="4" t="s">
        <v>367</v>
      </c>
      <c r="B3" s="6" t="n">
        <v>27366000</v>
      </c>
    </row>
    <row r="4" spans="1:2">
      <c r="A4" s="4" t="s">
        <v>368</v>
      </c>
      <c r="B4" s="5" t="n">
        <v>5747000</v>
      </c>
    </row>
    <row r="5" spans="1:2">
      <c r="A5" s="4" t="s">
        <v>369</v>
      </c>
      <c r="B5" s="5" t="n">
        <v>-5747000</v>
      </c>
    </row>
    <row r="6" spans="1:2">
      <c r="A6" s="4" t="s">
        <v>370</v>
      </c>
      <c r="B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4" t="s">
        <v>372</v>
      </c>
    </row>
    <row r="4" spans="1:2">
      <c r="A4" s="4" t="s">
        <v>373</v>
      </c>
      <c r="B4" s="4" t="s">
        <v>374</v>
      </c>
    </row>
    <row r="5" spans="1:2">
      <c r="A5" s="4" t="s">
        <v>375</v>
      </c>
    </row>
    <row r="6" spans="1:2">
      <c r="A6" s="4" t="s">
        <v>373</v>
      </c>
      <c r="B6" s="4" t="s">
        <v>376</v>
      </c>
    </row>
    <row r="7" spans="1:2">
      <c r="A7" s="4" t="s">
        <v>377</v>
      </c>
    </row>
    <row r="8" spans="1:2">
      <c r="A8" s="4" t="s">
        <v>373</v>
      </c>
      <c r="B8" s="4" t="s">
        <v>378</v>
      </c>
    </row>
    <row r="9" spans="1:2">
      <c r="A9" s="4" t="s">
        <v>379</v>
      </c>
    </row>
    <row r="10" spans="1:2">
      <c r="A10" s="4" t="s">
        <v>373</v>
      </c>
      <c r="B10"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7"/>
    <col customWidth="1" max="5" min="5" width="16"/>
    <col customWidth="1" max="6" min="6" width="15"/>
    <col customWidth="1" max="7" min="7" width="20"/>
    <col customWidth="1" max="8" min="8" width="13"/>
  </cols>
  <sheetData>
    <row r="1" spans="1:8">
      <c r="A1" s="1" t="s">
        <v>103</v>
      </c>
      <c r="B1" s="2" t="s">
        <v>104</v>
      </c>
      <c r="C1" s="2" t="s">
        <v>105</v>
      </c>
      <c r="D1" s="2" t="s">
        <v>106</v>
      </c>
      <c r="E1" s="2" t="s">
        <v>69</v>
      </c>
      <c r="F1" s="2" t="s">
        <v>72</v>
      </c>
      <c r="G1" s="2" t="s">
        <v>107</v>
      </c>
      <c r="H1" s="2" t="s">
        <v>108</v>
      </c>
    </row>
    <row r="2" spans="1:8">
      <c r="A2" s="4" t="s">
        <v>109</v>
      </c>
      <c r="C2" s="6" t="n">
        <v>27307</v>
      </c>
      <c r="D2" s="6" t="n">
        <v>26774452</v>
      </c>
      <c r="E2" s="6" t="n">
        <v>41422</v>
      </c>
      <c r="G2" s="6" t="n">
        <v>-1949544</v>
      </c>
      <c r="H2" s="6" t="n">
        <v>24893637</v>
      </c>
    </row>
    <row r="3" spans="1:8">
      <c r="A3" s="4" t="s">
        <v>110</v>
      </c>
      <c r="B3" s="5" t="n">
        <v>27306664</v>
      </c>
    </row>
    <row r="4" spans="1:8">
      <c r="A4" s="4" t="s">
        <v>111</v>
      </c>
      <c r="C4" s="5" t="n">
        <v>5</v>
      </c>
      <c r="D4" s="5" t="n">
        <v>7495</v>
      </c>
      <c r="H4" s="5" t="n">
        <v>7500</v>
      </c>
    </row>
    <row r="5" spans="1:8">
      <c r="A5" s="4" t="s">
        <v>112</v>
      </c>
      <c r="B5" s="5" t="n">
        <v>5000</v>
      </c>
    </row>
    <row r="6" spans="1:8">
      <c r="A6" s="4" t="s">
        <v>113</v>
      </c>
      <c r="C6" s="5" t="n">
        <v>400</v>
      </c>
      <c r="D6" s="5" t="n">
        <v>199600</v>
      </c>
      <c r="H6" s="5" t="n">
        <v>200000</v>
      </c>
    </row>
    <row r="7" spans="1:8">
      <c r="A7" s="4" t="s">
        <v>114</v>
      </c>
      <c r="B7" s="5" t="n">
        <v>400000</v>
      </c>
    </row>
    <row r="8" spans="1:8">
      <c r="A8" s="4" t="s">
        <v>115</v>
      </c>
      <c r="C8" s="5" t="n">
        <v>500</v>
      </c>
      <c r="D8" s="5" t="n">
        <v>249500</v>
      </c>
      <c r="H8" s="5" t="n">
        <v>250000</v>
      </c>
    </row>
    <row r="9" spans="1:8">
      <c r="A9" s="4" t="s">
        <v>116</v>
      </c>
      <c r="B9" s="5" t="n">
        <v>500000</v>
      </c>
    </row>
    <row r="10" spans="1:8">
      <c r="A10" s="4" t="s">
        <v>117</v>
      </c>
      <c r="D10" s="5" t="n">
        <v>270208</v>
      </c>
      <c r="H10" s="5" t="n">
        <v>270208</v>
      </c>
    </row>
    <row r="11" spans="1:8">
      <c r="A11" s="4" t="s">
        <v>118</v>
      </c>
      <c r="C11" s="5" t="n">
        <v>120</v>
      </c>
      <c r="D11" s="5" t="n">
        <v>179880</v>
      </c>
      <c r="H11" s="5" t="n">
        <v>180000</v>
      </c>
    </row>
    <row r="12" spans="1:8">
      <c r="A12" s="4" t="s">
        <v>119</v>
      </c>
      <c r="B12" s="5" t="n">
        <v>120000</v>
      </c>
    </row>
    <row r="13" spans="1:8">
      <c r="A13" s="4" t="s">
        <v>120</v>
      </c>
      <c r="C13" s="5" t="n">
        <v>550</v>
      </c>
      <c r="D13" s="5" t="n">
        <v>631950</v>
      </c>
      <c r="H13" s="5" t="n">
        <v>632500</v>
      </c>
    </row>
    <row r="14" spans="1:8">
      <c r="A14" s="4" t="s">
        <v>121</v>
      </c>
      <c r="B14" s="5" t="n">
        <v>550000</v>
      </c>
    </row>
    <row r="15" spans="1:8">
      <c r="A15" s="4" t="s">
        <v>122</v>
      </c>
      <c r="C15" s="5" t="n">
        <v>400</v>
      </c>
      <c r="D15" s="5" t="n">
        <v>459600</v>
      </c>
      <c r="H15" s="5" t="n">
        <v>460000</v>
      </c>
    </row>
    <row r="16" spans="1:8">
      <c r="A16" s="4" t="s">
        <v>123</v>
      </c>
      <c r="B16" s="5" t="n">
        <v>400000</v>
      </c>
    </row>
    <row r="17" spans="1:8">
      <c r="A17" s="4" t="s">
        <v>124</v>
      </c>
      <c r="C17" s="5" t="n">
        <v>150</v>
      </c>
      <c r="D17" s="5" t="n">
        <v>172350</v>
      </c>
      <c r="H17" s="5" t="n">
        <v>172500</v>
      </c>
    </row>
    <row r="18" spans="1:8">
      <c r="A18" s="4" t="s">
        <v>125</v>
      </c>
      <c r="B18" s="5" t="n">
        <v>150000</v>
      </c>
    </row>
    <row r="19" spans="1:8">
      <c r="A19" s="4" t="s">
        <v>126</v>
      </c>
      <c r="C19" s="5" t="n">
        <v>30</v>
      </c>
      <c r="D19" s="5" t="n">
        <v>44970</v>
      </c>
      <c r="H19" s="5" t="n">
        <v>45000</v>
      </c>
    </row>
    <row r="20" spans="1:8">
      <c r="A20" s="4" t="s">
        <v>127</v>
      </c>
      <c r="B20" s="5" t="n">
        <v>30000</v>
      </c>
    </row>
    <row r="21" spans="1:8">
      <c r="A21" s="4" t="s">
        <v>128</v>
      </c>
      <c r="D21" s="5" t="n">
        <v>26700</v>
      </c>
      <c r="H21" s="5" t="n">
        <v>26700</v>
      </c>
    </row>
    <row r="22" spans="1:8">
      <c r="A22" s="4" t="s">
        <v>129</v>
      </c>
      <c r="D22" s="5" t="n">
        <v>2624</v>
      </c>
      <c r="H22" s="5" t="n">
        <v>2624</v>
      </c>
    </row>
    <row r="23" spans="1:8">
      <c r="A23" s="4" t="s">
        <v>130</v>
      </c>
      <c r="G23" s="5" t="n">
        <v>-2546864</v>
      </c>
      <c r="H23" s="5" t="n">
        <v>-2546864</v>
      </c>
    </row>
    <row r="24" spans="1:8">
      <c r="A24" s="4" t="s">
        <v>131</v>
      </c>
      <c r="C24" s="5" t="n">
        <v>29462</v>
      </c>
      <c r="D24" s="5" t="n">
        <v>29019329</v>
      </c>
      <c r="E24" s="5" t="n">
        <v>41422</v>
      </c>
      <c r="G24" s="5" t="n">
        <v>-4496408</v>
      </c>
      <c r="H24" s="5" t="n">
        <v>24593805</v>
      </c>
    </row>
    <row r="25" spans="1:8">
      <c r="A25" s="4" t="s">
        <v>132</v>
      </c>
      <c r="B25" s="5" t="n">
        <v>29461664</v>
      </c>
    </row>
    <row r="26" spans="1:8">
      <c r="A26" s="4" t="s">
        <v>133</v>
      </c>
      <c r="C26" s="5" t="n">
        <v>500</v>
      </c>
      <c r="D26" s="5" t="n">
        <v>99500</v>
      </c>
      <c r="H26" s="5" t="n">
        <v>100000</v>
      </c>
    </row>
    <row r="27" spans="1:8">
      <c r="A27" s="4" t="s">
        <v>134</v>
      </c>
      <c r="B27" s="5" t="n">
        <v>500000</v>
      </c>
    </row>
    <row r="28" spans="1:8">
      <c r="A28" s="4" t="s">
        <v>135</v>
      </c>
      <c r="C28" s="5" t="n">
        <v>651</v>
      </c>
      <c r="D28" s="5" t="n">
        <v>194637</v>
      </c>
      <c r="H28" s="5" t="n">
        <v>195288</v>
      </c>
    </row>
    <row r="29" spans="1:8">
      <c r="A29" s="4" t="s">
        <v>136</v>
      </c>
      <c r="B29" s="5" t="n">
        <v>650960</v>
      </c>
    </row>
    <row r="30" spans="1:8">
      <c r="A30" s="4" t="s">
        <v>137</v>
      </c>
      <c r="C30" s="5" t="n">
        <v>200</v>
      </c>
      <c r="D30" s="5" t="n">
        <v>69800</v>
      </c>
      <c r="H30" s="5" t="n">
        <v>70000</v>
      </c>
    </row>
    <row r="31" spans="1:8">
      <c r="A31" s="4" t="s">
        <v>138</v>
      </c>
      <c r="B31" s="5" t="n">
        <v>200000</v>
      </c>
    </row>
    <row r="32" spans="1:8">
      <c r="A32" s="4" t="s">
        <v>139</v>
      </c>
      <c r="C32" s="5" t="n">
        <v>25</v>
      </c>
      <c r="D32" s="5" t="n">
        <v>3975</v>
      </c>
      <c r="H32" s="5" t="n">
        <v>4000</v>
      </c>
    </row>
    <row r="33" spans="1:8">
      <c r="A33" s="4" t="s">
        <v>140</v>
      </c>
      <c r="B33" s="5" t="n">
        <v>25000</v>
      </c>
    </row>
    <row r="34" spans="1:8">
      <c r="A34" s="4" t="s">
        <v>141</v>
      </c>
      <c r="C34" s="5" t="n">
        <v>100</v>
      </c>
      <c r="D34" s="5" t="n">
        <v>34900</v>
      </c>
      <c r="H34" s="5" t="n">
        <v>35000</v>
      </c>
    </row>
    <row r="35" spans="1:8">
      <c r="A35" s="4" t="s">
        <v>142</v>
      </c>
      <c r="B35" s="5" t="n">
        <v>100000</v>
      </c>
    </row>
    <row r="36" spans="1:8">
      <c r="A36" s="4" t="s">
        <v>143</v>
      </c>
      <c r="C36" s="5" t="n">
        <v>25</v>
      </c>
      <c r="D36" s="5" t="n">
        <v>4725</v>
      </c>
      <c r="H36" s="5" t="n">
        <v>4750</v>
      </c>
    </row>
    <row r="37" spans="1:8">
      <c r="A37" s="4" t="s">
        <v>144</v>
      </c>
      <c r="B37" s="5" t="n">
        <v>25000</v>
      </c>
    </row>
    <row r="38" spans="1:8">
      <c r="A38" s="4" t="s">
        <v>145</v>
      </c>
      <c r="C38" s="5" t="n">
        <v>250</v>
      </c>
      <c r="D38" s="5" t="n">
        <v>49750</v>
      </c>
      <c r="H38" s="5" t="n">
        <v>50000</v>
      </c>
    </row>
    <row r="39" spans="1:8">
      <c r="A39" s="4" t="s">
        <v>146</v>
      </c>
      <c r="B39" s="5" t="n">
        <v>250000</v>
      </c>
    </row>
    <row r="40" spans="1:8">
      <c r="A40" s="4" t="s">
        <v>147</v>
      </c>
      <c r="D40" s="5" t="n">
        <v>200000</v>
      </c>
      <c r="H40" s="5" t="n">
        <v>200000</v>
      </c>
    </row>
    <row r="41" spans="1:8">
      <c r="A41" s="4" t="s">
        <v>130</v>
      </c>
      <c r="G41" s="5" t="n">
        <v>-2429984</v>
      </c>
      <c r="H41" s="5" t="n">
        <v>-2429984</v>
      </c>
    </row>
    <row r="42" spans="1:8">
      <c r="A42" s="4" t="s">
        <v>148</v>
      </c>
      <c r="C42" s="5" t="n">
        <v>31213</v>
      </c>
      <c r="D42" s="5" t="n">
        <v>29676616</v>
      </c>
      <c r="E42" s="5" t="n">
        <v>41422</v>
      </c>
      <c r="G42" s="5" t="n">
        <v>-6926392</v>
      </c>
      <c r="H42" s="5" t="n">
        <v>22822859</v>
      </c>
    </row>
    <row r="43" spans="1:8">
      <c r="A43" s="4" t="s">
        <v>149</v>
      </c>
      <c r="B43" s="5" t="n">
        <v>31212624</v>
      </c>
    </row>
    <row r="44" spans="1:8">
      <c r="A44" s="4" t="s">
        <v>150</v>
      </c>
      <c r="C44" s="5" t="n">
        <v>25</v>
      </c>
      <c r="D44" s="5" t="n">
        <v>3725</v>
      </c>
      <c r="H44" s="5" t="n">
        <v>3750</v>
      </c>
    </row>
    <row r="45" spans="1:8">
      <c r="A45" s="4" t="s">
        <v>151</v>
      </c>
      <c r="B45" s="5" t="n">
        <v>25000</v>
      </c>
    </row>
    <row r="46" spans="1:8">
      <c r="A46" s="4" t="s">
        <v>152</v>
      </c>
      <c r="C46" s="5" t="n">
        <v>667</v>
      </c>
      <c r="D46" s="5" t="n">
        <v>79333</v>
      </c>
      <c r="H46" s="5" t="n">
        <v>80000</v>
      </c>
    </row>
    <row r="47" spans="1:8">
      <c r="A47" s="4" t="s">
        <v>153</v>
      </c>
      <c r="B47" s="5" t="n">
        <v>666667</v>
      </c>
    </row>
    <row r="48" spans="1:8">
      <c r="A48" s="4" t="s">
        <v>154</v>
      </c>
      <c r="C48" s="5" t="n">
        <v>25</v>
      </c>
      <c r="D48" s="5" t="n">
        <v>3225</v>
      </c>
      <c r="H48" s="5" t="n">
        <v>3250</v>
      </c>
    </row>
    <row r="49" spans="1:8">
      <c r="A49" s="4" t="s">
        <v>155</v>
      </c>
      <c r="B49" s="5" t="n">
        <v>25000</v>
      </c>
    </row>
    <row r="50" spans="1:8">
      <c r="A50" s="4" t="s">
        <v>130</v>
      </c>
      <c r="G50" s="5" t="n">
        <v>-10235831</v>
      </c>
      <c r="H50" s="5" t="n">
        <v>-10235831</v>
      </c>
    </row>
    <row r="51" spans="1:8">
      <c r="A51" s="4" t="s">
        <v>156</v>
      </c>
      <c r="C51" s="5" t="n">
        <v>31930</v>
      </c>
      <c r="D51" s="5" t="n">
        <v>29762899</v>
      </c>
      <c r="E51" s="5" t="n">
        <v>41422</v>
      </c>
      <c r="G51" s="5" t="n">
        <v>-17162222</v>
      </c>
      <c r="H51" s="5" t="n">
        <v>12674029</v>
      </c>
    </row>
    <row r="52" spans="1:8">
      <c r="A52" s="4" t="s">
        <v>157</v>
      </c>
      <c r="B52" s="5" t="n">
        <v>31929291</v>
      </c>
    </row>
    <row r="53" spans="1:8">
      <c r="A53" s="4" t="s">
        <v>130</v>
      </c>
      <c r="G53" s="5" t="n">
        <v>-9047999</v>
      </c>
      <c r="H53" s="5" t="n">
        <v>-9047999</v>
      </c>
    </row>
    <row r="54" spans="1:8">
      <c r="A54" s="4" t="s">
        <v>158</v>
      </c>
      <c r="C54" s="5" t="n">
        <v>31930</v>
      </c>
      <c r="D54" s="5" t="n">
        <v>29762899</v>
      </c>
      <c r="E54" s="5" t="n">
        <v>41422</v>
      </c>
      <c r="G54" s="5" t="n">
        <v>-26210221</v>
      </c>
      <c r="H54" s="5" t="n">
        <v>3626030</v>
      </c>
    </row>
    <row r="55" spans="1:8">
      <c r="A55" s="4" t="s">
        <v>159</v>
      </c>
      <c r="B55" s="5" t="n">
        <v>31929291</v>
      </c>
    </row>
    <row r="56" spans="1:8">
      <c r="A56" s="4" t="s">
        <v>130</v>
      </c>
      <c r="G56" s="5" t="n">
        <v>-872712</v>
      </c>
      <c r="H56" s="5" t="n">
        <v>-872712</v>
      </c>
    </row>
    <row r="57" spans="1:8">
      <c r="A57" s="4" t="s">
        <v>160</v>
      </c>
      <c r="C57" s="5" t="n">
        <v>31930</v>
      </c>
      <c r="D57" s="5" t="n">
        <v>29762899</v>
      </c>
      <c r="E57" s="5" t="n">
        <v>41422</v>
      </c>
      <c r="G57" s="5" t="n">
        <v>-27082933</v>
      </c>
      <c r="H57" s="5" t="n">
        <v>2753318</v>
      </c>
    </row>
    <row r="58" spans="1:8">
      <c r="A58" s="4" t="s">
        <v>161</v>
      </c>
      <c r="B58" s="5" t="n">
        <v>31929291</v>
      </c>
    </row>
    <row r="59" spans="1:8">
      <c r="A59" s="4" t="s">
        <v>162</v>
      </c>
      <c r="F59" s="6" t="n">
        <v>-16000</v>
      </c>
      <c r="H59" s="5" t="n">
        <v>-16000</v>
      </c>
    </row>
    <row r="60" spans="1:8">
      <c r="A60" s="4" t="s">
        <v>130</v>
      </c>
      <c r="G60" s="5" t="n">
        <v>-570506</v>
      </c>
      <c r="H60" s="5" t="n">
        <v>-570506</v>
      </c>
    </row>
    <row r="61" spans="1:8">
      <c r="A61" s="4" t="s">
        <v>163</v>
      </c>
      <c r="C61" s="6" t="n">
        <v>31930</v>
      </c>
      <c r="D61" s="6" t="n">
        <v>29762899</v>
      </c>
      <c r="E61" s="6" t="n">
        <v>41422</v>
      </c>
      <c r="F61" s="6" t="n">
        <v>-16000</v>
      </c>
      <c r="G61" s="6" t="n">
        <v>-27653439</v>
      </c>
      <c r="H61" s="6" t="n">
        <v>2166812</v>
      </c>
    </row>
    <row r="62" spans="1:8">
      <c r="A62" s="4" t="s">
        <v>164</v>
      </c>
      <c r="B62" s="5" t="n">
        <v>31929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65</v>
      </c>
      <c r="B1" s="2" t="s">
        <v>1</v>
      </c>
    </row>
    <row r="2" spans="1:7">
      <c r="B2" s="2" t="s">
        <v>2</v>
      </c>
      <c r="C2" s="2" t="s">
        <v>35</v>
      </c>
      <c r="D2" s="2" t="s">
        <v>36</v>
      </c>
      <c r="E2" s="2" t="s">
        <v>37</v>
      </c>
      <c r="F2" s="2" t="s">
        <v>38</v>
      </c>
      <c r="G2" s="2" t="s">
        <v>39</v>
      </c>
    </row>
    <row r="3" spans="1:7">
      <c r="A3" s="3" t="s">
        <v>166</v>
      </c>
    </row>
    <row r="4" spans="1:7">
      <c r="A4" s="4" t="s">
        <v>167</v>
      </c>
      <c r="B4" s="6" t="n">
        <v>-570506</v>
      </c>
      <c r="C4" s="6" t="n">
        <v>-872712</v>
      </c>
      <c r="D4" s="6" t="n">
        <v>-9047999</v>
      </c>
      <c r="E4" s="6" t="n">
        <v>-10235831</v>
      </c>
      <c r="F4" s="6" t="n">
        <v>-2429984</v>
      </c>
      <c r="G4" s="6" t="n">
        <v>-2546864</v>
      </c>
    </row>
    <row r="5" spans="1:7">
      <c r="A5" s="3" t="s">
        <v>168</v>
      </c>
    </row>
    <row r="6" spans="1:7">
      <c r="A6" s="4" t="s">
        <v>169</v>
      </c>
      <c r="D6" s="5" t="n">
        <v>230000</v>
      </c>
      <c r="E6" s="5" t="n">
        <v>100000</v>
      </c>
      <c r="F6" s="5" t="n">
        <v>34795</v>
      </c>
    </row>
    <row r="7" spans="1:7">
      <c r="A7" s="4" t="s">
        <v>170</v>
      </c>
      <c r="D7" s="5" t="n">
        <v>2182525</v>
      </c>
      <c r="E7" s="5" t="n">
        <v>2182525</v>
      </c>
    </row>
    <row r="8" spans="1:7">
      <c r="A8" s="4" t="s">
        <v>171</v>
      </c>
      <c r="E8" s="5" t="n">
        <v>87000</v>
      </c>
      <c r="F8" s="5" t="n">
        <v>278750</v>
      </c>
    </row>
    <row r="9" spans="1:7">
      <c r="A9" s="4" t="s">
        <v>172</v>
      </c>
      <c r="E9" s="5" t="n">
        <v>138367</v>
      </c>
      <c r="F9" s="5" t="n">
        <v>226133</v>
      </c>
    </row>
    <row r="10" spans="1:7">
      <c r="A10" s="4" t="s">
        <v>173</v>
      </c>
      <c r="C10" s="5" t="n">
        <v>430234</v>
      </c>
      <c r="D10" s="5" t="n">
        <v>329409</v>
      </c>
      <c r="F10" s="5" t="n">
        <v>250000</v>
      </c>
    </row>
    <row r="11" spans="1:7">
      <c r="A11" s="4" t="s">
        <v>174</v>
      </c>
      <c r="B11" s="5" t="n">
        <v>73467</v>
      </c>
      <c r="C11" s="5" t="n">
        <v>466658</v>
      </c>
      <c r="D11" s="5" t="n">
        <v>2442671</v>
      </c>
      <c r="E11" s="5" t="n">
        <v>2431384</v>
      </c>
    </row>
    <row r="12" spans="1:7">
      <c r="A12" s="4" t="s">
        <v>175</v>
      </c>
      <c r="G12" s="5" t="n">
        <v>272832</v>
      </c>
    </row>
    <row r="13" spans="1:7">
      <c r="A13" s="4" t="s">
        <v>176</v>
      </c>
      <c r="C13" s="5" t="n">
        <v>215205</v>
      </c>
      <c r="D13" s="5" t="n">
        <v>3703494</v>
      </c>
      <c r="E13" s="5" t="n">
        <v>4245935</v>
      </c>
    </row>
    <row r="14" spans="1:7">
      <c r="A14" s="3" t="s">
        <v>177</v>
      </c>
    </row>
    <row r="15" spans="1:7">
      <c r="A15" s="4" t="s">
        <v>178</v>
      </c>
      <c r="C15" s="5" t="n">
        <v>-304953</v>
      </c>
      <c r="F15" s="5" t="n">
        <v>3843983</v>
      </c>
      <c r="G15" s="5" t="n">
        <v>-27983</v>
      </c>
    </row>
    <row r="16" spans="1:7">
      <c r="A16" s="4" t="s">
        <v>179</v>
      </c>
      <c r="C16" s="5" t="n">
        <v>-16000</v>
      </c>
      <c r="E16" s="5" t="n">
        <v>349739</v>
      </c>
      <c r="F16" s="5" t="n">
        <v>-95054</v>
      </c>
      <c r="G16" s="5" t="n">
        <v>-271708</v>
      </c>
    </row>
    <row r="17" spans="1:7">
      <c r="A17" s="4" t="s">
        <v>50</v>
      </c>
      <c r="B17" s="5" t="n">
        <v>1012</v>
      </c>
      <c r="C17" s="5" t="n">
        <v>-27180</v>
      </c>
      <c r="D17" s="5" t="n">
        <v>2916</v>
      </c>
      <c r="E17" s="5" t="n">
        <v>-2750</v>
      </c>
      <c r="F17" s="5" t="n">
        <v>-30899</v>
      </c>
      <c r="G17" s="5" t="n">
        <v>-101578</v>
      </c>
    </row>
    <row r="18" spans="1:7">
      <c r="A18" s="4" t="s">
        <v>58</v>
      </c>
      <c r="B18" s="5" t="n">
        <v>-179666</v>
      </c>
      <c r="C18" s="5" t="n">
        <v>269259</v>
      </c>
      <c r="D18" s="5" t="n">
        <v>352</v>
      </c>
      <c r="E18" s="5" t="n">
        <v>-38172</v>
      </c>
      <c r="F18" s="5" t="n">
        <v>-37152</v>
      </c>
      <c r="G18" s="5" t="n">
        <v>-820086</v>
      </c>
    </row>
    <row r="19" spans="1:7">
      <c r="A19" s="4" t="s">
        <v>180</v>
      </c>
      <c r="B19" s="5" t="n">
        <v>-675693</v>
      </c>
      <c r="C19" s="5" t="n">
        <v>160511</v>
      </c>
      <c r="D19" s="5" t="n">
        <v>-156632</v>
      </c>
      <c r="E19" s="5" t="n">
        <v>-741803</v>
      </c>
      <c r="F19" s="5" t="n">
        <v>2040572</v>
      </c>
      <c r="G19" s="5" t="n">
        <v>-3495387</v>
      </c>
    </row>
    <row r="20" spans="1:7">
      <c r="A20" s="3" t="s">
        <v>181</v>
      </c>
    </row>
    <row r="21" spans="1:7">
      <c r="A21" s="4" t="s">
        <v>182</v>
      </c>
      <c r="G21" s="5" t="n">
        <v>139182</v>
      </c>
    </row>
    <row r="22" spans="1:7">
      <c r="A22" s="4" t="s">
        <v>183</v>
      </c>
      <c r="D22" s="5" t="n">
        <v>-132265</v>
      </c>
      <c r="E22" s="5" t="n">
        <v>272326</v>
      </c>
      <c r="F22" s="5" t="n">
        <v>-264030</v>
      </c>
      <c r="G22" s="5" t="n">
        <v>-811969</v>
      </c>
    </row>
    <row r="23" spans="1:7">
      <c r="A23" s="4" t="s">
        <v>184</v>
      </c>
      <c r="D23" s="5" t="n">
        <v>-132265</v>
      </c>
      <c r="E23" s="5" t="n">
        <v>272326</v>
      </c>
      <c r="F23" s="5" t="n">
        <v>-264030</v>
      </c>
      <c r="G23" s="5" t="n">
        <v>-672787</v>
      </c>
    </row>
    <row r="24" spans="1:7">
      <c r="A24" s="3" t="s">
        <v>185</v>
      </c>
    </row>
    <row r="25" spans="1:7">
      <c r="A25" s="4" t="s">
        <v>186</v>
      </c>
      <c r="C25" s="5" t="n">
        <v>928659</v>
      </c>
      <c r="D25" s="5" t="n">
        <v>-928659</v>
      </c>
      <c r="E25" s="5" t="n">
        <v>212500</v>
      </c>
      <c r="F25" s="5" t="n">
        <v>-212500</v>
      </c>
    </row>
    <row r="26" spans="1:7">
      <c r="A26" s="4" t="s">
        <v>187</v>
      </c>
      <c r="B26" s="5" t="n">
        <v>715418</v>
      </c>
      <c r="C26" s="5" t="n">
        <v>-745125</v>
      </c>
      <c r="D26" s="5" t="n">
        <v>884520</v>
      </c>
      <c r="E26" s="5" t="n">
        <v>256991</v>
      </c>
      <c r="F26" s="5" t="n">
        <v>456697</v>
      </c>
      <c r="G26" s="5" t="n">
        <v>101649</v>
      </c>
    </row>
    <row r="27" spans="1:7">
      <c r="A27" s="4" t="s">
        <v>188</v>
      </c>
      <c r="F27" s="5" t="n">
        <v>-2924334</v>
      </c>
      <c r="G27" s="5" t="n">
        <v>2417586</v>
      </c>
    </row>
    <row r="28" spans="1:7">
      <c r="A28" s="4" t="s">
        <v>189</v>
      </c>
      <c r="C28" s="5" t="n">
        <v>-346531</v>
      </c>
      <c r="D28" s="5" t="n">
        <v>346531</v>
      </c>
    </row>
    <row r="29" spans="1:7">
      <c r="A29" s="4" t="s">
        <v>190</v>
      </c>
      <c r="F29" s="5" t="n">
        <v>850</v>
      </c>
      <c r="G29" s="5" t="n">
        <v>1055</v>
      </c>
    </row>
    <row r="30" spans="1:7">
      <c r="A30" s="4" t="s">
        <v>70</v>
      </c>
      <c r="F30" s="5" t="n">
        <v>184150</v>
      </c>
      <c r="G30" s="5" t="n">
        <v>681445</v>
      </c>
    </row>
    <row r="31" spans="1:7">
      <c r="A31" s="4" t="s">
        <v>191</v>
      </c>
      <c r="B31" s="5" t="n">
        <v>715418</v>
      </c>
      <c r="C31" s="5" t="n">
        <v>-162997</v>
      </c>
      <c r="D31" s="5" t="n">
        <v>302392</v>
      </c>
      <c r="E31" s="5" t="n">
        <v>469491</v>
      </c>
      <c r="F31" s="5" t="n">
        <v>-2495137</v>
      </c>
      <c r="G31" s="5" t="n">
        <v>3201735</v>
      </c>
    </row>
    <row r="32" spans="1:7">
      <c r="A32" s="4" t="s">
        <v>192</v>
      </c>
      <c r="B32" s="5" t="n">
        <v>39725</v>
      </c>
      <c r="C32" s="5" t="n">
        <v>-2486</v>
      </c>
      <c r="D32" s="5" t="n">
        <v>13495</v>
      </c>
      <c r="E32" s="5" t="n">
        <v>14</v>
      </c>
      <c r="F32" s="5" t="n">
        <v>-718595</v>
      </c>
      <c r="G32" s="5" t="n">
        <v>-966439</v>
      </c>
    </row>
    <row r="33" spans="1:7">
      <c r="A33" s="4" t="s">
        <v>193</v>
      </c>
      <c r="B33" s="5" t="n">
        <v>11883</v>
      </c>
      <c r="C33" s="5" t="n">
        <v>14369</v>
      </c>
      <c r="D33" s="5" t="n">
        <v>874</v>
      </c>
      <c r="E33" s="5" t="n">
        <v>860</v>
      </c>
      <c r="F33" s="5" t="n">
        <v>719454</v>
      </c>
      <c r="G33" s="5" t="n">
        <v>1685893</v>
      </c>
    </row>
    <row r="34" spans="1:7">
      <c r="A34" s="4" t="s">
        <v>194</v>
      </c>
      <c r="B34" s="6" t="n">
        <v>51608</v>
      </c>
      <c r="C34" s="6" t="n">
        <v>11883</v>
      </c>
      <c r="D34" s="6" t="n">
        <v>14369</v>
      </c>
      <c r="E34" s="6" t="n">
        <v>874</v>
      </c>
      <c r="F34" s="6" t="n">
        <v>860</v>
      </c>
      <c r="G34" s="6" t="n">
        <v>719454</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04:33Z</dcterms:created>
  <dcterms:modified xmlns:dcterms="http://purl.org/dc/terms/" xmlns:xsi="http://www.w3.org/2001/XMLSchema-instance" xsi:type="dcterms:W3CDTF">2018-11-28T16:04:33Z</dcterms:modified>
</cp:coreProperties>
</file>